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AND SUMMA" sheetId="7" state="visible" r:id="rId7"/>
    <sheet xmlns:r="http://schemas.openxmlformats.org/officeDocument/2006/relationships" name="2. ACQUISITIONS" sheetId="8" state="visible" r:id="rId8"/>
    <sheet xmlns:r="http://schemas.openxmlformats.org/officeDocument/2006/relationships" name="3. PROPERTY AND EQUIPMENT" sheetId="9" state="visible" r:id="rId9"/>
    <sheet xmlns:r="http://schemas.openxmlformats.org/officeDocument/2006/relationships" name="4. GOODWILL" sheetId="10" state="visible" r:id="rId10"/>
    <sheet xmlns:r="http://schemas.openxmlformats.org/officeDocument/2006/relationships" name="5. INTANGIBLE ASSETS" sheetId="11" state="visible" r:id="rId11"/>
    <sheet xmlns:r="http://schemas.openxmlformats.org/officeDocument/2006/relationships" name="6. ACCRUED EXPENSES AND OTHER C" sheetId="12" state="visible" r:id="rId12"/>
    <sheet xmlns:r="http://schemas.openxmlformats.org/officeDocument/2006/relationships" name="7. FINANCING ARRANGEMENTS" sheetId="13" state="visible" r:id="rId13"/>
    <sheet xmlns:r="http://schemas.openxmlformats.org/officeDocument/2006/relationships" name="8. RELATED PARTY TRANSACTIONS" sheetId="14" state="visible" r:id="rId14"/>
    <sheet xmlns:r="http://schemas.openxmlformats.org/officeDocument/2006/relationships" name="9. RETIREMENT PLAN" sheetId="15" state="visible" r:id="rId15"/>
    <sheet xmlns:r="http://schemas.openxmlformats.org/officeDocument/2006/relationships" name="10. STOCKHOLDERS' EQUITY"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1. NATURE OF BUSINESS AND SUM_2" sheetId="19" state="visible" r:id="rId19"/>
    <sheet xmlns:r="http://schemas.openxmlformats.org/officeDocument/2006/relationships" name="1. NATURE OF BUSINESS AND SUM_3" sheetId="20" state="visible" r:id="rId20"/>
    <sheet xmlns:r="http://schemas.openxmlformats.org/officeDocument/2006/relationships" name="1. NATURE OF BUSINESS AND SUM_4" sheetId="21" state="visible" r:id="rId21"/>
    <sheet xmlns:r="http://schemas.openxmlformats.org/officeDocument/2006/relationships" name="1. NATURE OF BUSINESS AND SUM_5" sheetId="22" state="visible" r:id="rId22"/>
    <sheet xmlns:r="http://schemas.openxmlformats.org/officeDocument/2006/relationships" name="1. NATURE OF BUSINESS AND SUM_6" sheetId="23" state="visible" r:id="rId23"/>
    <sheet xmlns:r="http://schemas.openxmlformats.org/officeDocument/2006/relationships" name="1. NATURE OF BUSINESS AND SUM_7" sheetId="24" state="visible" r:id="rId24"/>
    <sheet xmlns:r="http://schemas.openxmlformats.org/officeDocument/2006/relationships" name="1. NATURE OF BUSINESS AND SUM_8" sheetId="25" state="visible" r:id="rId25"/>
    <sheet xmlns:r="http://schemas.openxmlformats.org/officeDocument/2006/relationships" name="1. NATURE OF BUSINESS AND SUM_9" sheetId="26" state="visible" r:id="rId26"/>
    <sheet xmlns:r="http://schemas.openxmlformats.org/officeDocument/2006/relationships" name="1. NATURE OF BUSINESS AND SU_10" sheetId="27" state="visible" r:id="rId27"/>
    <sheet xmlns:r="http://schemas.openxmlformats.org/officeDocument/2006/relationships" name="1. NATURE OF BUSINESS AND SU_11" sheetId="28" state="visible" r:id="rId28"/>
    <sheet xmlns:r="http://schemas.openxmlformats.org/officeDocument/2006/relationships" name="1. NATURE OF BUSINESS AND SU_12" sheetId="29" state="visible" r:id="rId29"/>
    <sheet xmlns:r="http://schemas.openxmlformats.org/officeDocument/2006/relationships" name="1. NATURE OF BUSINESS AND SU_13" sheetId="30" state="visible" r:id="rId30"/>
    <sheet xmlns:r="http://schemas.openxmlformats.org/officeDocument/2006/relationships" name="1. NATURE OF BUSINESS AND SU_14" sheetId="31" state="visible" r:id="rId31"/>
    <sheet xmlns:r="http://schemas.openxmlformats.org/officeDocument/2006/relationships" name="1. NATURE OF BUSINESS AND SU_15" sheetId="32" state="visible" r:id="rId32"/>
    <sheet xmlns:r="http://schemas.openxmlformats.org/officeDocument/2006/relationships" name="1. NATURE OF BUSINESS AND SU_16" sheetId="33" state="visible" r:id="rId33"/>
    <sheet xmlns:r="http://schemas.openxmlformats.org/officeDocument/2006/relationships" name="1. NATURE OF BUSINESS AND SU_17" sheetId="34" state="visible" r:id="rId34"/>
    <sheet xmlns:r="http://schemas.openxmlformats.org/officeDocument/2006/relationships" name="1. NATURE OF BUSINESS AND SU_18" sheetId="35" state="visible" r:id="rId35"/>
    <sheet xmlns:r="http://schemas.openxmlformats.org/officeDocument/2006/relationships" name="1. NATURE OF BUSINESS AND SU_19" sheetId="36" state="visible" r:id="rId36"/>
    <sheet xmlns:r="http://schemas.openxmlformats.org/officeDocument/2006/relationships" name="1. NATURE OF BUSINESS AND SU_20" sheetId="37" state="visible" r:id="rId37"/>
    <sheet xmlns:r="http://schemas.openxmlformats.org/officeDocument/2006/relationships" name="1. NATURE OF BUSINESS AND SU_21" sheetId="38" state="visible" r:id="rId38"/>
    <sheet xmlns:r="http://schemas.openxmlformats.org/officeDocument/2006/relationships" name="1. NATURE OF BUSINESS AND SU_22" sheetId="39" state="visible" r:id="rId39"/>
    <sheet xmlns:r="http://schemas.openxmlformats.org/officeDocument/2006/relationships" name="1. NATURE OF BUSINESS AND SU_23" sheetId="40" state="visible" r:id="rId40"/>
    <sheet xmlns:r="http://schemas.openxmlformats.org/officeDocument/2006/relationships" name="1. NATURE OF BUSINESS AND SU_24" sheetId="41" state="visible" r:id="rId41"/>
    <sheet xmlns:r="http://schemas.openxmlformats.org/officeDocument/2006/relationships" name="1. NATURE OF BUSINESS AND SU_25" sheetId="42" state="visible" r:id="rId42"/>
    <sheet xmlns:r="http://schemas.openxmlformats.org/officeDocument/2006/relationships" name="1. NATURE OF BUSINESS AND SU_26" sheetId="43" state="visible" r:id="rId43"/>
    <sheet xmlns:r="http://schemas.openxmlformats.org/officeDocument/2006/relationships" name="1. NATURE OF BUSINESS AND SU_27" sheetId="44" state="visible" r:id="rId44"/>
    <sheet xmlns:r="http://schemas.openxmlformats.org/officeDocument/2006/relationships" name="1. NATURE OF BUSINESS AND SU_28" sheetId="45" state="visible" r:id="rId45"/>
    <sheet xmlns:r="http://schemas.openxmlformats.org/officeDocument/2006/relationships" name="2. ACQUISITIONS_ Schedule of Un" sheetId="46" state="visible" r:id="rId46"/>
    <sheet xmlns:r="http://schemas.openxmlformats.org/officeDocument/2006/relationships" name="2. ACQUISITIONS_ Schedule of Pr" sheetId="47" state="visible" r:id="rId47"/>
    <sheet xmlns:r="http://schemas.openxmlformats.org/officeDocument/2006/relationships" name="2. ACQUISITIONS_ Schedule of Fa" sheetId="48" state="visible" r:id="rId48"/>
    <sheet xmlns:r="http://schemas.openxmlformats.org/officeDocument/2006/relationships" name="2. ACQUISITIONS_ Schedule of _2" sheetId="49" state="visible" r:id="rId49"/>
    <sheet xmlns:r="http://schemas.openxmlformats.org/officeDocument/2006/relationships" name="2. ACQUISITIONS_ Schedule of Ot" sheetId="50" state="visible" r:id="rId50"/>
    <sheet xmlns:r="http://schemas.openxmlformats.org/officeDocument/2006/relationships" name="5. INTANGIBLE ASSETS_ Schedule " sheetId="51" state="visible" r:id="rId51"/>
    <sheet xmlns:r="http://schemas.openxmlformats.org/officeDocument/2006/relationships" name="5. INTANGIBLE ASSETS_ Schedul_2" sheetId="52" state="visible" r:id="rId52"/>
    <sheet xmlns:r="http://schemas.openxmlformats.org/officeDocument/2006/relationships" name="6. ACCRUED EXPENSES AND OTHER_2" sheetId="53" state="visible" r:id="rId53"/>
    <sheet xmlns:r="http://schemas.openxmlformats.org/officeDocument/2006/relationships" name="7. FINANCING ARRANGEMENTS_ Sche" sheetId="54" state="visible" r:id="rId54"/>
    <sheet xmlns:r="http://schemas.openxmlformats.org/officeDocument/2006/relationships" name="7. FINANCING ARRANGEMENTS_ Sc_2" sheetId="55" state="visible" r:id="rId55"/>
    <sheet xmlns:r="http://schemas.openxmlformats.org/officeDocument/2006/relationships" name="8. RELATED PARTY TRANSACTIONS_ " sheetId="56" state="visible" r:id="rId56"/>
    <sheet xmlns:r="http://schemas.openxmlformats.org/officeDocument/2006/relationships" name="10. STOCKHOLDERS' EQUITY_ Sched" sheetId="57" state="visible" r:id="rId57"/>
    <sheet xmlns:r="http://schemas.openxmlformats.org/officeDocument/2006/relationships" name="11. COMMITMENTS AND CONTINGEN_2" sheetId="58" state="visible" r:id="rId58"/>
    <sheet xmlns:r="http://schemas.openxmlformats.org/officeDocument/2006/relationships" name="11. COMMITMENTS AND CONTINGEN_3" sheetId="59" state="visible" r:id="rId59"/>
    <sheet xmlns:r="http://schemas.openxmlformats.org/officeDocument/2006/relationships" name="11. COMMITMENTS AND CONTINGEN_4" sheetId="60" state="visible" r:id="rId60"/>
    <sheet xmlns:r="http://schemas.openxmlformats.org/officeDocument/2006/relationships" name="11. COMMITMENTS AND CONTINGEN_5" sheetId="61" state="visible" r:id="rId61"/>
    <sheet xmlns:r="http://schemas.openxmlformats.org/officeDocument/2006/relationships" name="1. NATURE OF BUSINESS AND SU_29" sheetId="62" state="visible" r:id="rId62"/>
    <sheet xmlns:r="http://schemas.openxmlformats.org/officeDocument/2006/relationships" name="2. ACQUISITIONS_ Schedule of _3" sheetId="63" state="visible" r:id="rId63"/>
    <sheet xmlns:r="http://schemas.openxmlformats.org/officeDocument/2006/relationships" name="2. ACQUISITIONS_ Schedule of _4" sheetId="64" state="visible" r:id="rId64"/>
    <sheet xmlns:r="http://schemas.openxmlformats.org/officeDocument/2006/relationships" name="2. ACQUISITIONS_ Schedule of _5" sheetId="65" state="visible" r:id="rId65"/>
    <sheet xmlns:r="http://schemas.openxmlformats.org/officeDocument/2006/relationships" name="3. PROPERTY AND EQUIPMENT (Deta" sheetId="66" state="visible" r:id="rId66"/>
    <sheet xmlns:r="http://schemas.openxmlformats.org/officeDocument/2006/relationships" name="5. INTANGIBLE ASSETS_ Schedul_3" sheetId="67" state="visible" r:id="rId67"/>
    <sheet xmlns:r="http://schemas.openxmlformats.org/officeDocument/2006/relationships" name="6. ACCRUED EXPENSES AND OTHER_3" sheetId="68" state="visible" r:id="rId68"/>
    <sheet xmlns:r="http://schemas.openxmlformats.org/officeDocument/2006/relationships" name="7. FINANCING ARRANGEMENTS (Deta" sheetId="69" state="visible" r:id="rId69"/>
    <sheet xmlns:r="http://schemas.openxmlformats.org/officeDocument/2006/relationships" name="7. FINANCING ARRANGEMENTS_ Sc_3" sheetId="70" state="visible" r:id="rId70"/>
    <sheet xmlns:r="http://schemas.openxmlformats.org/officeDocument/2006/relationships" name="8. RELATED PARTY TRANSACTIONS_2" sheetId="71" state="visible" r:id="rId71"/>
    <sheet xmlns:r="http://schemas.openxmlformats.org/officeDocument/2006/relationships" name="10. STOCKHOLDERS' EQUITY (Detai" sheetId="72" state="visible" r:id="rId72"/>
    <sheet xmlns:r="http://schemas.openxmlformats.org/officeDocument/2006/relationships" name="12. SUBSEQUENT EVENTS (Details)"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Nov. 30, 2020</t>
        </is>
      </c>
      <c r="C2" s="2" t="inlineStr">
        <is>
          <t>Feb. 05, 2021</t>
        </is>
      </c>
    </row>
    <row r="3">
      <c r="A3" s="3" t="inlineStr">
        <is>
          <t>Details</t>
        </is>
      </c>
    </row>
    <row r="4">
      <c r="A4" s="4" t="inlineStr">
        <is>
          <t>Registrant CIK</t>
        </is>
      </c>
      <c r="B4" s="4" t="inlineStr">
        <is>
          <t>0001281845</t>
        </is>
      </c>
    </row>
    <row r="5">
      <c r="A5" s="4" t="inlineStr">
        <is>
          <t>Fiscal Year End</t>
        </is>
      </c>
      <c r="B5" s="4" t="inlineStr">
        <is>
          <t>--05-31</t>
        </is>
      </c>
    </row>
    <row r="6">
      <c r="A6" s="4" t="inlineStr">
        <is>
          <t>Document Type</t>
        </is>
      </c>
      <c r="B6" s="4" t="inlineStr">
        <is>
          <t>10-Q/A</t>
        </is>
      </c>
    </row>
    <row r="7">
      <c r="A7" s="4" t="inlineStr">
        <is>
          <t>Document Quarterly Report</t>
        </is>
      </c>
      <c r="B7" s="4" t="inlineStr">
        <is>
          <t>true</t>
        </is>
      </c>
    </row>
    <row r="8">
      <c r="A8" s="4" t="inlineStr">
        <is>
          <t>Document Period End Date</t>
        </is>
      </c>
      <c r="B8" s="4" t="inlineStr">
        <is>
          <t>Nov. 30,
		2020</t>
        </is>
      </c>
    </row>
    <row r="9">
      <c r="A9" s="4" t="inlineStr">
        <is>
          <t>Document Transition Report</t>
        </is>
      </c>
      <c r="B9" s="4" t="inlineStr">
        <is>
          <t>false</t>
        </is>
      </c>
    </row>
    <row r="10">
      <c r="A10" s="4" t="inlineStr">
        <is>
          <t>Entity File Number</t>
        </is>
      </c>
      <c r="B10" s="4" t="inlineStr">
        <is>
          <t>000-50612</t>
        </is>
      </c>
    </row>
    <row r="11">
      <c r="A11" s="4" t="inlineStr">
        <is>
          <t>Entity Registrant Name</t>
        </is>
      </c>
      <c r="B11" s="4" t="inlineStr">
        <is>
          <t>UNIQUE LOGISTICS INTERNATIONAL INC</t>
        </is>
      </c>
    </row>
    <row r="12">
      <c r="A12" s="4" t="inlineStr">
        <is>
          <t>Entity Incorporation, State or Country Code</t>
        </is>
      </c>
      <c r="B12" s="4" t="inlineStr">
        <is>
          <t>NV</t>
        </is>
      </c>
    </row>
    <row r="13">
      <c r="A13" s="4" t="inlineStr">
        <is>
          <t>Entity Tax Identification Number</t>
        </is>
      </c>
      <c r="B13" s="4" t="inlineStr">
        <is>
          <t>01-0721929</t>
        </is>
      </c>
    </row>
    <row r="14">
      <c r="A14" s="4" t="inlineStr">
        <is>
          <t>Entity Address, Address Line One</t>
        </is>
      </c>
      <c r="B14" s="4" t="inlineStr">
        <is>
          <t>154-09 146th Ave</t>
        </is>
      </c>
    </row>
    <row r="15">
      <c r="A15" s="4" t="inlineStr">
        <is>
          <t>Entity Address, City or Town</t>
        </is>
      </c>
      <c r="B15" s="4" t="inlineStr">
        <is>
          <t>Jamaica</t>
        </is>
      </c>
    </row>
    <row r="16">
      <c r="A16" s="4" t="inlineStr">
        <is>
          <t>Entity Address, State or Province</t>
        </is>
      </c>
      <c r="B16" s="4" t="inlineStr">
        <is>
          <t>NY</t>
        </is>
      </c>
    </row>
    <row r="17">
      <c r="A17" s="4" t="inlineStr">
        <is>
          <t>Entity Address, Postal Zip Code</t>
        </is>
      </c>
      <c r="B17" s="4" t="inlineStr">
        <is>
          <t>11434</t>
        </is>
      </c>
    </row>
    <row r="18">
      <c r="A18" s="4" t="inlineStr">
        <is>
          <t>Entity Address, Address Description</t>
        </is>
      </c>
      <c r="B18" s="4" t="inlineStr">
        <is>
          <t>Address of Principal Executive Offices</t>
        </is>
      </c>
    </row>
    <row r="19">
      <c r="A19" s="4" t="inlineStr">
        <is>
          <t>City Area Code</t>
        </is>
      </c>
      <c r="B19" s="4" t="inlineStr">
        <is>
          <t>678</t>
        </is>
      </c>
    </row>
    <row r="20">
      <c r="A20" s="4" t="inlineStr">
        <is>
          <t>Local Phone Number</t>
        </is>
      </c>
      <c r="B20" s="4" t="inlineStr">
        <is>
          <t>365-6004</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5782936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GOODWILL</t>
        </is>
      </c>
      <c r="B1" s="2" t="inlineStr">
        <is>
          <t>6 Months Ended</t>
        </is>
      </c>
    </row>
    <row r="2">
      <c r="B2" s="2" t="inlineStr">
        <is>
          <t>Nov. 30, 2020</t>
        </is>
      </c>
    </row>
    <row r="3">
      <c r="A3" s="3" t="inlineStr">
        <is>
          <t>Notes</t>
        </is>
      </c>
    </row>
    <row r="4">
      <c r="A4" s="4" t="inlineStr">
        <is>
          <t>4. GOODWILL</t>
        </is>
      </c>
      <c r="B4" s="4" t="inlineStr">
        <is>
          <t>4. GOODWILL The carrying amount of goodwill was $4,773,584 at November 30, 2020 and May 31, 2020. There were no changes in the carrying amount of goodwill during the period. No impairment in the carrying amount of goodwill was recognized during the three and six months ended November 30, 2020 and for the period from October 28, 2019 (inception) through Nov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INTANGIBLE ASSETS</t>
        </is>
      </c>
      <c r="B1" s="2" t="inlineStr">
        <is>
          <t>6 Months Ended</t>
        </is>
      </c>
    </row>
    <row r="2">
      <c r="B2" s="2" t="inlineStr">
        <is>
          <t>Nov. 30, 2020</t>
        </is>
      </c>
    </row>
    <row r="3">
      <c r="A3" s="3" t="inlineStr">
        <is>
          <t>Notes</t>
        </is>
      </c>
    </row>
    <row r="4">
      <c r="A4" s="4" t="inlineStr">
        <is>
          <t>5. INTANGIBLE ASSETS</t>
        </is>
      </c>
      <c r="B4" s="4" t="inlineStr">
        <is>
          <t>5. INTANGIBLE ASSETS Intangible assets consist of the following at November 30, 2020 and May 31, 2020: November 30, 2020 May 31, 2020 (Unaudited) Trade names / trademarks $ 806,000 $ 806,000 Customer relationships 7,633,000 7,633,000 Non-compete agreements 313,000 313,000 8,752,000 8,752,000 Less: Accumulated amortization 353,574 - $ 8,398,426 $ 8,752,000 Amortizable intangible assets, including tradenames and non-compete agreements, are amortized on a straight-line basis over 3 to 10 years. Customer relationships are amortized on a straight-line basis over 12 to 15 years. For the three and six months ended November 30, 2020, amortization expense related to the intangible assets was $176,787 and $353,574, respectively. For the period from October 28, 2019 (inception) through November 30, 2019, there was no amortization expense related to the intangible assets due to timing of the acquisition and the Companys fiscal year-end. As of November 30, 2020, the weighted average remaining useful lives of these assets were 10.29 years. Estimated amortization expense for the next five years and thereafter is as follows: Twelve Months Ending November 30, 2021 $ 707,214 2022 707,214 2023 655,048 2024 602,881 2025 602,881 Thereafter 5,123,188 $ 8,398,4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6. ACCRUED EXPENSES AND OTHER CURRENT LIABILITIES</t>
        </is>
      </c>
      <c r="B1" s="2" t="inlineStr">
        <is>
          <t>6 Months Ended</t>
        </is>
      </c>
    </row>
    <row r="2">
      <c r="B2" s="2" t="inlineStr">
        <is>
          <t>Nov. 30, 2020</t>
        </is>
      </c>
    </row>
    <row r="3">
      <c r="A3" s="3" t="inlineStr">
        <is>
          <t>Notes</t>
        </is>
      </c>
    </row>
    <row r="4">
      <c r="A4" s="4" t="inlineStr">
        <is>
          <t>6. ACCRUED EXPENSES AND OTHER CURRENT LIABILITIES</t>
        </is>
      </c>
      <c r="B4" s="4" t="inlineStr">
        <is>
          <t>6. ACCRUED EXPENSES AND OTHER CURRENT LIABILITIES Accrued expenses and other current liabilities consisted of the following at November 30, 2020 and May 31, 2020: November 30, 2020 May 31, 2020 (Unaudited) Accrued salaries and related expenses $ - $ 145,165 Accrued sales and marketing expense 111,500 116,500 Accrued professional fees - 117,040 Accrued income tax 512,000 - Other accrued expenses and current liabilities 1,065,245 3,240,511 $ 1,688,745 $ 3,619,2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FINANCING ARRANGEMENTS</t>
        </is>
      </c>
      <c r="B1" s="2" t="inlineStr">
        <is>
          <t>6 Months Ended</t>
        </is>
      </c>
    </row>
    <row r="2">
      <c r="B2" s="2" t="inlineStr">
        <is>
          <t>Nov. 30, 2020</t>
        </is>
      </c>
    </row>
    <row r="3">
      <c r="A3" s="3" t="inlineStr">
        <is>
          <t>Notes</t>
        </is>
      </c>
    </row>
    <row r="4">
      <c r="A4" s="4" t="inlineStr">
        <is>
          <t>7. FINANCING ARRANGEMENTS</t>
        </is>
      </c>
      <c r="B4" s="4" t="inlineStr">
        <is>
          <t>7. FINANCING ARRANGEMENTS Paycheck Protection Program Loans The Companys wholly-owned subsidiaries received proceeds under the Paycheck Protection Program (PPP). The PPP, established as part of the CARES Act, provided for loans to qualifying business for amounts up to 2.5 times the average monthly payroll expenses of the qualifying business. The PPP Loan (Note) and accrued interest are forgivable after twenty-four weeks as long as the borrower uses the loan proceeds for eligible purposes, including payroll, benefits, rent and utilities and maintains its payroll levels. The amount of forgiveness will be reduced if the borrower terminates employees or reduces salaries during the eight-week period. During April and May 2020, the UL US Entities received aggregate proceeds of $1,646,062 through this program. The promissory notes mature for dates ranging from April 2022 through May 2022. As of November 30, 2020 and May 31, 2020, the outstanding balance due under these promissory notes was $1,646,062. The interest rate on the above PPP notes is 1.0% per annum, with interest accruing on the unpaid principal balance computed on the basis of the actual number of days elapsed in a year of 360 days. No payments of principal or interest are due during the six-month period beginning on the date of the Note (Deferral Period). As noted above, the principal and accrued interest under the Note evidencing the PPP Loans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SBA) guidelines. Interest payable on the Note may be forgiven only if the SBA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While there is no assurance the Company will obtain forgiveness of the PPP Loans in whole or in part, the Company expects to meet the requirements for full or substantial forgiveness of the loans under existing SBA guidelines. The PPP Loans will continue to be included as promissory notes on the condensed consolidated balance sheets until the banks formally forgives the loans. There is no obligation to make payments until the forgiveness process is completed. Economic Injury Disaster Loan And Advance Pursuant to a certain Loan Authorization and Agreement (the SBA Loan Agreement) in June 2020, the Company securing a loan (the EIDL Loan) with a principal amount of the EIDL Loan of $150,000, with proceeds to be used for working capital purposes. Interest accrues at the rate of 3.75% per annum and will accrue only on funds advanced from the date of each advance. Installment payments, including principal and interest, are due monthly beginning June 2021. The balance of principal and interest is payable thirty years from the date of the SBA Note. As of November 30, 2020 and May 31, 2020, the outstanding balance due was $150,000 and $0, respectively, which is included in promissory notes on the condensed consolidated balance sheets. Notes Payable On May 29, 2020, the Company entered into a $1,825,000 note payable as part of the acquisition related to UL ATL. The loan bears a zero percent interest rate and has a maturity of three years, or May 29, 2023. The agreement calls for six semi-annual payments of $304,166.67, for which the first payment was due on November 29, 2020. As of November 30, 2020 and May 31, 2020, the outstanding balance due under the note was $1,520,833 and $1,825,000, respectively. On May 29, 2020, the Company entered into a non-compete, non-solicitation and non-disclosure agreement with a former owner of ATL. The amount payable under the agreement is $500,000 over a three-year period. The agreement calls for twenty-four monthly non-interest bearing payments of $20,833.33 with the first payment on June 29, 2020. As of November 30, 2020 and May 31, 2020, the outstanding balance due under the agreement was approximately $375,000 and $500,000, respectively. Convertible Notes Payable On October 8, 2020, the Company entered into a Securities Purchase Agreement (the Trillium SPA) with Trillium Partners (Trillium) pursuant to which the Company sold to Trillium (i) a 10% secured subordinated convertible promissory note in the principal aggregate amount of $1,111,000 (the Trillium Note) realizing gross proceeds of $1,000,000 (the Proceeds) and (ii) a warrant to purchase up to 570,478,452 shares of the Companys common stock at an exercise price of $0.001946, subject to adjustment as provided therein (the Trillium Warrant). The note was amended on October 14, 2020 to adjust the conversion price to $0.00179638 as noted below. The transaction with Trillium closed on October 19, 2020 upon receipt of the proceeds. The Trillium Note matures on October 6, 2021 (the Maturity Date) and is convertible at any time. The conversion price of the Trillium Note shall be equal to $0.00179638 (the Conversion Price); provided, however, that in no instance shall the investor be entitled to convert at a price lower than $0.00119759 (the Trillium Note Floor Price) and in no instance shall Trillium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Trillium Note) the Company may deliver a notice to Trillium an Optional Redemption Notice, of its irrevocable election to redeem some or all of the then outstanding principal or interest amount of the Trillium Note for cash in an amount equal to the Optional Redemption Amount as further described in the Trillium Note (the Optional Redemption Amount) on the 20th Trading Day following the Optional Redemption Notice. The Trillium Warrant has a term of five years and may only be exercised on a cash basis at an Exercise Price equal to $0.001946, subject to adjustment (the Exercise Price); provided, however, that in no instance shall Trillium be entitled to at a price lower than $0.001946 (the Floor Price) and in no instance shall Trillium be entitled to exercise the Trillium Warrant into such an amount of common stock that, together with all shares of Common Stock which have been previously exercised by Trillium,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In addition, the Company paid legal fees of $50,000 which will be amortized to interest expense over the life of the note. As discussed below, the note was amended on October 14, 2020 at which point all unamortized discount was written off. The Company determined the fair value of the warrant and the beneficial conversion feature of the note using the Black-Scholes model and recorded an adjustment to the carrying value of the note liability with an equal and offsetting adjustment to Stockholders Equity. The warrant was valued at $563,341 and the beneficial conversion feature was originally valued at $65,453. Upon amendment of the note on October 14, 2020, the Company accounted for the modification as debt extinguishment and the Company recorded a loss on extinguishment of $1,147,856. In addition, the Company recorded a beneficial conversion feature with a value of $436,844 which was recorded to additional paid in capital. See assumptions used for fair value calculation below. There was total unamortized debt discount related to the Trillium SPA of $0 as of November 30, 2020. During the three and six months ended November 30, 2020, the Company recorded amortization of debt discount totaling $13,054. As of November 30, 2020, the outstanding balance on the Trillium Note was $1,111,000. As of November 30, 2020, the Company was in default of the terms of the note. On January 29, 2021, the Company and Trillium entered into a waiver agreement which waived any and all defaults underlying the Trillium SPA and the Trillium Note for a period of six months (see Note 12). On October 14, 2020, the Company entered into a Securities Purchase Agreement (the 3a SPA) with 3a Capital Establishment (3a) pursuant to which the Company sold to 3a (i) a 10% secured subordinated convertible promissory note in the principal aggregate amount of $1,111,000 (the 3a Note) realizing gross proceeds of $1,000,000 (the Proceeds) and (ii) a warrant to purchase up to 570,478,452 shares of the Companys common stock at an exercise price of $0.001946, subject to adjustment as provided therein (the 3a Warrant). The transaction with 3a closed on October 19, 2020 upon receipt of the Proceeds. The 3a Note matures on October 6, 2021 (the Maturity Date) and is convertible at any time.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3a Note) the Company may deliver a notice to 3a an Optional Redemption Notice, of its irrevocable election to redeem some or all of the then outstanding principal or interest amount of the 3a Note for cash in an amount equal to the Optional Redemption Amount as further described in the 3a Note (the Optional Redemption Amount) on the 20th Trading Day following the Optional Redemption Notice. The 3a Warrant has a term of five years and may only be exercised on a cash basis at an Exercise Price equal to $0.001946, subject to adjustment (the Exercise Price); provided, however, that in no instance shall 3a be entitled to at a price lower than $0.001946 (the Floor Price) and in no instance shall 3a be entitled to exercise the 3a Warrant into such an amount of common stock that, together with all shares of Common Stock which have been previously exercised by 3a, would equal greater than 8.546 %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The Company determined the fair value of the warrant using the Black-Scholes model and recorded an adjustment to the carrying value of the note liability with an equal and offsetting adjustment to Stockholders Equity. The warrant had a grant date fair value of $563,156 and the beneficial conversion feature was valued at $436,844. There was total unamortized debt discount related to the 3a SPA of $948,788 as of November 30, 2020. During the three and six months ended November 30, 2020, the Company recorded amortization of debt discount totaling $162,212. If the Company or any subsidiary thereof, as applicable, at any time while the Trillium Note or the 3a Note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s of November 30, 2020, the outstanding balance on the 3a Note was $1,111,000. As of November 30, 2020, the Company was in default of the terms of the note. On January 29, 2021, the Company and 3a entered into a waiver agreement which waived any and all defaults underlying the 3a SPA and the 3a Note for a period of six months (see Note 12). The estimated fair value of the warrants was valued using the Black-Scholes option pricing model, using the following assumptions during the six months ended November 30, 2020: Estimated dividends None Expected volatility 38.5% Risk free interest rate 0.30  0.33% Expected term 5 years Future maturities related to the above PPP/EIDL loans and advance, notes payable and convertible notes (excluding debt discount) are as follows: Future Minimum Payments for the Twelve Months Ending November 30, 2021 $ 4,250,249 2022 1,231,408 2023 312,941 2024 8,772 2025 8,772 Thereafter 101,755 5,913,897 Less: current portion (3,301,461) Less: unamortized discount (948,788) $ 1,663,6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LATED PARTY TRANSACTIONS</t>
        </is>
      </c>
      <c r="B1" s="2" t="inlineStr">
        <is>
          <t>6 Months Ended</t>
        </is>
      </c>
    </row>
    <row r="2">
      <c r="B2" s="2" t="inlineStr">
        <is>
          <t>Nov. 30, 2020</t>
        </is>
      </c>
    </row>
    <row r="3">
      <c r="A3" s="3" t="inlineStr">
        <is>
          <t>Notes</t>
        </is>
      </c>
    </row>
    <row r="4">
      <c r="A4" s="4" t="inlineStr">
        <is>
          <t>8. RELATED PARTY TRANSACTIONS</t>
        </is>
      </c>
      <c r="B4" s="4" t="inlineStr">
        <is>
          <t>8. RELATED PARTY TRANSACTIONS As part of the UL HK Transaction and related transactions, the Company assumed the following debt due to related parties: November 30, 2020 May 31, 2020 (Unaudited) Due to Frangipani Trade Services (1) $ 930,303 $ 959,303 Due to Unique Logistics Hong Kong (ULHK) (2) 325,000 325,000 Note Payable ULHK (3) 5,000,000 5,000,000 Due to employee (4) 75,000 90,000 Due to employee (5) 200,000 200,000 6,530,303 6,574,303 Less: current portion (6,385,311) (6,380,975) $ 144,992 $ 193,328 (1) (2) (3) (4) (5) Consulting Agreement On May 29, 2020, the Company entered into a consulting agreement with ULHK for logistics services as well as assisting the Company with strategic introductions and negotiations with new customers. The Company shall pay to ULHK $500,000 per year until the expiration of the agreement on May 28, 2023. Security Deposit FTS provides Importer of Record (IOR) services to the Companys customers on behalf of the Company. Pursuant to the IOR agreement with the Company, FTS maintains a Customs Bond in order to continue the agreed upon IOR services. In addition, FTS requires a security deposit which will be utilized by FTS to settle any charges, penalties or tax assessments incurred when performing IOR services for the Company. As of November 30, 2020 and May 31, 2020, the security deposit was $175,000. Accounts Receivable -trade and Accounts Payable - trade Transactions with related parties account for $2,509,935 and $12,213,178 of accounts receivable - trade and accounts payable  trade as of November 30, 2020, respectively, and $1,321,473 and $4,171,839 of accounts receivable  trade and accounts payable  trade as of May 31, 2020, respectively. Revenue and Expenses Revenue from related party transactions is for export services from related parties or for delivery at place imports nominated by such related parties. For the three and six months ended November 30, 2020, these transactions represented $637,205 and $1,215,513 of revenue, respectively. Direct costs are services billed to the Company by related parties for shipping activities. For the three and six months ended November 30, 2020, these transactions represented $23,205,851 and $27,605,867 of total direct cos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RETIREMENT PLAN</t>
        </is>
      </c>
      <c r="B1" s="2" t="inlineStr">
        <is>
          <t>6 Months Ended</t>
        </is>
      </c>
    </row>
    <row r="2">
      <c r="B2" s="2" t="inlineStr">
        <is>
          <t>Nov. 30, 2020</t>
        </is>
      </c>
    </row>
    <row r="3">
      <c r="A3" s="3" t="inlineStr">
        <is>
          <t>Notes</t>
        </is>
      </c>
    </row>
    <row r="4">
      <c r="A4" s="4" t="inlineStr">
        <is>
          <t>9. RETIREMENT PLAN</t>
        </is>
      </c>
      <c r="B4" s="4" t="inlineStr">
        <is>
          <t xml:space="preserve">9. RETIREMENT PLAN The Company had three separate 401 (k) plans up to July 31, 2020. In each Plan employees could contribute up to a maximum permitted by law. For one of the plans, the Company had the discretionary option of matching employee contributions. The second plan was a Safe Harbor Plan where up to first 3% contribution was matched at 100% and additional 2% contribution at 50% match. The third plan allowed for maximum of 100% match. Effective August 1, 2020 the Company consolidated its 401 (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12,727 for the three and six months ended November 30, 2020, and $0 for the period from October 28, 2019 (inception) through Nov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6 Months Ended</t>
        </is>
      </c>
    </row>
    <row r="2">
      <c r="B2" s="2" t="inlineStr">
        <is>
          <t>Nov. 30, 2020</t>
        </is>
      </c>
    </row>
    <row r="3">
      <c r="A3" s="3" t="inlineStr">
        <is>
          <t>Notes</t>
        </is>
      </c>
    </row>
    <row r="4">
      <c r="A4" s="4" t="inlineStr">
        <is>
          <t>10. STOCKHOLDERS' EQUITY</t>
        </is>
      </c>
      <c r="B4" s="4" t="inlineStr">
        <is>
          <t>10. STOCKHOLDERS EQUITY Common Stock The Company is authorized to issue 500,000,000 shares of stock, a par value of $0.001 per share. The number of authorized shares was subsequently increased to 800,000,000 in January 2021. During the six months ended November 30, 2020, the Company issued 27,833,754 shares of the Companys Common Stock to a consultant. The shares have an aggregated fair value of approximately $50,000 which was expensed immediately. As of November 30, 2020 and May 31, 2020, there were 357,829,365 and 0 shares of Common Stock issued and outstanding, respectively. Series A Convertible Preferred The Company has designated 130,000 shares of preferred stock as Series A Preferred Stock, $0.001 par value per share (the Series A Preferred). The holders of Series A Preferred, subject to the rights of holders of shares of the Companys Series B Preferred Stock, which shares will be pari passu with the Series A Preferred in terms of liquidation preference and dividend rights, shall be entitled to receive, at their option, immediately prior and in preference to any distribution to the holders of the Companys common stock. $0.001 par value per share and other junior securities, a liquidation preference equal to the stated value per share. Each share of Series A Preferred shall have a stated value equal to $0.001. Each share of Series A Preferred Stock can be converted into 6,546.47 shares of the Companys authorized but unissued shares of Common Stock. Share amounts at November 30, 2020 have been retroactively restated to account for the share exchange in connection with reverse merger. Series B Convertible Preferred The Company has designated 870,000 shares of preferred stock as Series B Preferred Stock, $0.001 par value per share (the Series B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0.001 par value per share and other junior securities, a liquidation preference equal to the stated value per share. Each share of Series B Preferred shall have a stated value equal to $0.001. Each share of Series A Preferred can be converted into 6,546.47 shares of the Companys authorized but unissued shares of Common Stock. As noted above, on October 9, 2020, the Companys Chief Executive Officer converted 30,000 shares of Series B Preferred Stock into an aggregate of 196,394,100 shares of the Companys common stock. Share amounts at November 30, 2020 have been retroactively restated to account for the share exchange in connection with reverse merger. Warrants The following is a summary of the Companys warrant activity: Weighted Average Warrants Exercise Price Outstanding  May 31, 2020 - $ - Exercisable  May 31, 2020 - $ - Granted 1,140,956,904 $ 0.002 Outstanding  November 30, 2020 1,140,956,904 $ 0.002 Exercisable  November 30, 2020 1,140,956,904 $ 0.002 Warrants Outstanding Warrants Exercisable Exercise Price Number Outstanding Weighted Average Remaining Contractual Life (in years) Weighted Average Exercise Price Number Exercisable Weighted Average Exercise Price $ 0.002 1,140,956,904 4.85 $ 0.002 1,140,956,904 $ 0.002 At November 30, 2020, the total intrinsic value of warrants outstanding and exercisable was $58,706,7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6 Months Ended</t>
        </is>
      </c>
    </row>
    <row r="2">
      <c r="B2" s="2" t="inlineStr">
        <is>
          <t>Nov. 30, 2020</t>
        </is>
      </c>
    </row>
    <row r="3">
      <c r="A3" s="3" t="inlineStr">
        <is>
          <t>Notes</t>
        </is>
      </c>
    </row>
    <row r="4">
      <c r="A4" s="4" t="inlineStr">
        <is>
          <t>11. COMMITMENTS AND CONTINGENCIES</t>
        </is>
      </c>
      <c r="B4" s="4" t="inlineStr">
        <is>
          <t>11.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and office equipment under non-cancelable lease agreements expiring on various dates through October 2028. Office leases contain provisions for future rent increases. The Company adopted ASC 842 from inception, requiring the Company to recognize an asset and liability on the condensed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For the Three Months Ended November 30, 2020 For the Six Months Ended November 30, 2020 (Unaudited) (Unaudited) Operating lease $ 383,860 $ 737,424 Interest on lease liabilities 47,324 98,065 Total net lease cost $ 431,184 $ 835,489 Supplemental balance sheet information related to leases was as follows: November 30, 2020 May 31, 2020 (Unaudited) Operating leases: Operating lease ROU assets - net $ 4,300,118 $ 4,770,280 Current operating lease liabilities, included in current liabilities $ 1,383,251 $ 1,288,216 Noncurrent operating lease liabilities, included in long-term liabilities 2,970,933 3,482,064 Total operating lease liabilities $ 4,354,184 $ 4,770,280 Supplemental cash flow and other information related to leases was as follows: Six Months Ended November 30, 2020 (Unaudited) Cash paid for amounts included in the measurement of lease liabilities: Operating cash flows from operating leases $ 639,338 ROU assets obtained in exchange for lease liabilities: Operating leases $ 223,242 Weighted average remaining lease term (in years): Operating leases 4.20 Weighted average discount rate: Operating leases 4.25% As of November 30, 2020, future minimum lease payments under noncancelable operating leases are as follows: Future Minimum Payments for the Twelve Months Ending November 30, 2021 $ 1,536,160 2022 1,446,519 2023 470,990 2024 431,695 2025 314,918 Thereafter 560,404 Total lease payments 4,760,686 Less: imputed interest (406,502) Total lease obligations $ 4,354,184 Accounts Receivable Facility On May 29, 2020, the Company entered into a Secured Accounts Receivable Facility (the Facility) with Corefund Capital, LLC (Core), pursuant to which Core agreed to purchase from the Company up to an aggregate of $12,000,000 of accounts receivables. The Facility provides Core with security interests in purchased accounts until the accounts have been repurchased by the Company or paid by the customer. 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 Fees related to factoring transactions with Core were $1,410,000 and $1,884,000 for the three and six months ended November 30, 2020, respectively. The net principal balance of trade accounts receivable outstanding under the factoring agreement was approximately $24,500,000 and $3,900,000 as of November 30, 2020 and May 31, 2020, respectively. On November 2, 2020, the Company, entered into an Amendment to the Facility (the Amendment) with Core, pursuant to which the Company and Core agreed to increase the credit line provided in the original Secured Accounts Receivable Facility, dated May 29, 2020, from $12,000,000 up to $25,000,000. The remaining terms of the Facility were unchanged by the Amend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6 Months Ended</t>
        </is>
      </c>
    </row>
    <row r="2">
      <c r="B2" s="2" t="inlineStr">
        <is>
          <t>Nov. 30, 2020</t>
        </is>
      </c>
    </row>
    <row r="3">
      <c r="A3" s="3" t="inlineStr">
        <is>
          <t>Notes</t>
        </is>
      </c>
    </row>
    <row r="4">
      <c r="A4" s="4" t="inlineStr">
        <is>
          <t>12. SUBSEQUENT EVENTS</t>
        </is>
      </c>
      <c r="B4" s="4" t="inlineStr">
        <is>
          <t>12. SUBSEQUENT EVENTS The Company has evaluated subsequent events through the date the condensed consolidated financial statements were available to be issued. Based on this evaluation, the Company has identified the following reportable subsequent events other than those disclosed elsewhere in these condensed consolidated financial statements. Amendment to Articles of Incorporation Effective January 11, 2021, the Company, amended and restated its articles of incorporation (the Amended and Restated Articles of Incorporation) with the office of the Secretary of State of Nevada to, among other things, (i) change the Companys name to Unique Logistics International, Inc.; and (ii) increase the number of shares of common stock the Company is authorized to issue from 500,000,000 shares to 800,000,000 shares. Purchase Agreements On January 28, 2021, the Company entered into a Securities Purchase Agreement (the Purchase Agreement) with Trillium Partners LP (Trillium) and 3a Capital Establishment (3a together with Trillium, the Investors) pursuant to which the Company sold to each of the Investors (i) a 10% secured subordinated convertible promissory note in the principal aggregate amount of $916,666 or $ 1,833,333 in the aggregate (each a Note and together the Notes) realizing gross proceeds of $1,666,666 (the Proceeds). The Notes mature on January 28, 2022 (the Maturity Date) and are convertible at any time. The conversion price of the Note is $0.0032 (the Conversion Price). Provided that the Company has satisfied all of the Equity Conditions (as defined in the Notes) the Company may deliver a notice to the Investors (an Optional Redemption Notice, of its irrevocable election to redeem some or all of the then outstanding principal or interest amount of the Notes for cash in an amount equal to the Optional Redemption Amount as further described in the Notes (the Optional Redemption Amount) on the 20 th If the Company or any subsidiary thereof, as applicable, at any time while the Notes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dditionally, while the Notes remain outstanding the Company shall not, without prior written approval from Investors, enter into a Variable Rate Transaction (as defined in the Notes). Further, as long as the Notes remain outstanding, upon any issuance by the Company of common stock, common stock equivalents or other indebtedness or other securities, whether for cash consideration or a combination of units thereof (a Subsequent Financing), the Investors shall have the right to participate up to is Pro Rata Portion (as defined in the Purchase Agreement) of a percentage of such Subsequent Financing equal to, in the aggregate, one hundred percent (100%) in case of any offering on the same terms, conditions and price provided for in the Subsequent Financing. In connection with the issuance of the Notes, the Company entered into a Security Agreement (the Security Agreement) by and among the Company, certain wholly owned subsidiaries of the Company (the Guarantors), as guarantors, and Trillium, whereby the Company and the Guarantors pledged and granted to Trillium for the benefit of the Investors, a lien on and security interest in all of the right, title and interest in substantially all of the assets of the Company and the Guarantors, subject to certain exceptions specified therein. Additionally, in connection with the issuance of the Notes, the Company entered into a Guaranty Agreement (the Guaranty Agreement) by and among the Company, the Guarantors, and the Investors, whereby the Guarantors absolutely and unconditionally guarantee the payment by the Company of all amounts due with respect to the Notes and the performance by the Company of its obligations under the Notes. The Notes are subordinated to Corefund Capital LLC. In connection with the issuance of the Notes the Company and the Investor also entered into a registration rights agreement (Registration Rights Agreement) pursuant to which the Company has agreed to register the common stock underlying the Notes within a period of 180 days from the date of the Closing. Further, on January 28, 2021, the Company and the Investors entered into a waiver (Waiver) waiving any and all defaults for a period of six months in connection with (i) the Purchase Agreement and Notes (ii) the securities purchase agreement (as modified from time to time, the Trillium Purchase Agreement), dated as of October 7, 2020 by and between the Company and Trillium providing for, among other things, the issuance at the applicable closing, (A) a 10% Secured Subordinated Convertible Promissory Note 10% Secured Subordinated Convertible Promissory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Nature of Business (Policies)</t>
        </is>
      </c>
      <c r="B1" s="2" t="inlineStr">
        <is>
          <t>6 Months Ended</t>
        </is>
      </c>
    </row>
    <row r="2">
      <c r="B2" s="2" t="inlineStr">
        <is>
          <t>Nov. 30, 2020</t>
        </is>
      </c>
    </row>
    <row r="3">
      <c r="A3" s="3" t="inlineStr">
        <is>
          <t>Policies</t>
        </is>
      </c>
    </row>
    <row r="4">
      <c r="A4" s="4" t="inlineStr">
        <is>
          <t>Nature of Business</t>
        </is>
      </c>
      <c r="B4" s="4" t="inlineStr">
        <is>
          <t>Nature of Business Innocap, Inc. (the Company) was incorporated under the laws of the State of Nevada on January 23, 2004. The Company had a business plan for finding and assisting in the salvaging of sunken ships. On January 11, 2021, the Company amended and restated its articles of incorporation with the office of the Secretary of State of Nevada to change the Companys name to Unique Logistics International, Inc. On October 8, 2020, the Company, Inno Acquisition Corp., a Delaware corporation and wholly-owned subsidiary of the Company (Merger Sub), and Unique Logistics Holdings, Inc., a privately-held Delaware corporation incorporated on October 28, 2019 headquartered in New York (Unique or ULHI), entered into an Acquisition Agreement and Plan of Merger (the Agreement) pursuant to which the Merger Sub was merged with and into Unique, with Unique surviving as a wholly-owned subsidiary of Innocap (the Merger). The transaction took place on October 8,2020 (the Closing). See Acquisitions in Note 2 below. ULHI operates as a third-party logistics company providing sea and air freight forwarding, servicing customers throughout the United States. The Company has one operating and reportable segment. From inception, October 28, 2019 to May 29, 2020, ULHI was inactive. On May 29, 2020, Unique entered into a Securities Purchase Agreement with Unique Logistics Holdings Ltd, (UL HK), a Hong Kong company, (the UL HK Transaction). See Acquisitions in Note 2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November 30, 2020 Unaudited) - USD ($)</t>
        </is>
      </c>
      <c r="B1" s="2" t="inlineStr">
        <is>
          <t>Nov. 30, 2020</t>
        </is>
      </c>
      <c r="C1" s="2" t="inlineStr">
        <is>
          <t>May 31, 2020</t>
        </is>
      </c>
    </row>
    <row r="2">
      <c r="A2" s="3" t="inlineStr">
        <is>
          <t>Current Assets:</t>
        </is>
      </c>
    </row>
    <row r="3">
      <c r="A3" s="4" t="inlineStr">
        <is>
          <t>Cash and cash equivalents</t>
        </is>
      </c>
      <c r="B3" s="6" t="n">
        <v>3532960</v>
      </c>
      <c r="C3" s="6" t="n">
        <v>1349363</v>
      </c>
    </row>
    <row r="4">
      <c r="A4" s="4" t="inlineStr">
        <is>
          <t>Accounts receivable - trade, net</t>
        </is>
      </c>
      <c r="B4" s="5" t="n">
        <v>27427464</v>
      </c>
      <c r="C4" s="5" t="n">
        <v>7932310</v>
      </c>
    </row>
    <row r="5">
      <c r="A5" s="4" t="inlineStr">
        <is>
          <t>Contract assets</t>
        </is>
      </c>
      <c r="B5" s="5" t="n">
        <v>12199516</v>
      </c>
      <c r="C5" s="5" t="n">
        <v>4837008</v>
      </c>
    </row>
    <row r="6">
      <c r="A6" s="4" t="inlineStr">
        <is>
          <t>Factoring reserve</t>
        </is>
      </c>
      <c r="B6" s="5" t="n">
        <v>8255173</v>
      </c>
      <c r="C6" s="5" t="n">
        <v>970724</v>
      </c>
    </row>
    <row r="7">
      <c r="A7" s="4" t="inlineStr">
        <is>
          <t>Other prepaid expenses and current assets</t>
        </is>
      </c>
      <c r="B7" s="5" t="n">
        <v>82005</v>
      </c>
      <c r="C7" s="5" t="n">
        <v>91671</v>
      </c>
    </row>
    <row r="8">
      <c r="A8" s="4" t="inlineStr">
        <is>
          <t>Total current assets</t>
        </is>
      </c>
      <c r="B8" s="5" t="n">
        <v>51497118</v>
      </c>
      <c r="C8" s="5" t="n">
        <v>15181076</v>
      </c>
    </row>
    <row r="9">
      <c r="A9" s="4" t="inlineStr">
        <is>
          <t>Property and equipment - net</t>
        </is>
      </c>
      <c r="B9" s="5" t="n">
        <v>185371</v>
      </c>
      <c r="C9" s="5" t="n">
        <v>198988</v>
      </c>
    </row>
    <row r="10">
      <c r="A10" s="3" t="inlineStr">
        <is>
          <t>Other long-term assets:</t>
        </is>
      </c>
    </row>
    <row r="11">
      <c r="A11" s="4" t="inlineStr">
        <is>
          <t>Goodwill</t>
        </is>
      </c>
      <c r="B11" s="5" t="n">
        <v>4773584</v>
      </c>
      <c r="C11" s="5" t="n">
        <v>4773584</v>
      </c>
    </row>
    <row r="12">
      <c r="A12" s="4" t="inlineStr">
        <is>
          <t>Intangible assets - net</t>
        </is>
      </c>
      <c r="B12" s="5" t="n">
        <v>8398426</v>
      </c>
      <c r="C12" s="5" t="n">
        <v>8752000</v>
      </c>
    </row>
    <row r="13">
      <c r="A13" s="4" t="inlineStr">
        <is>
          <t>Operating lease right-of-use assets - net</t>
        </is>
      </c>
      <c r="B13" s="5" t="n">
        <v>4300118</v>
      </c>
      <c r="C13" s="5" t="n">
        <v>4770280</v>
      </c>
    </row>
    <row r="14">
      <c r="A14" s="4" t="inlineStr">
        <is>
          <t>Deposits and other assets</t>
        </is>
      </c>
      <c r="B14" s="5" t="n">
        <v>512362</v>
      </c>
      <c r="C14" s="5" t="n">
        <v>292404</v>
      </c>
    </row>
    <row r="15">
      <c r="A15" s="4" t="inlineStr">
        <is>
          <t>Total other long-term assets</t>
        </is>
      </c>
      <c r="B15" s="5" t="n">
        <v>17984490</v>
      </c>
      <c r="C15" s="5" t="n">
        <v>18588268</v>
      </c>
    </row>
    <row r="16">
      <c r="A16" s="4" t="inlineStr">
        <is>
          <t>Total assets</t>
        </is>
      </c>
      <c r="B16" s="5" t="n">
        <v>69666979</v>
      </c>
      <c r="C16" s="5" t="n">
        <v>33968332</v>
      </c>
    </row>
    <row r="17">
      <c r="A17" s="3" t="inlineStr">
        <is>
          <t>Current Liabilities:</t>
        </is>
      </c>
    </row>
    <row r="18">
      <c r="A18" s="4" t="inlineStr">
        <is>
          <t>Accounts payable - trade</t>
        </is>
      </c>
      <c r="B18" s="5" t="n">
        <v>37120279</v>
      </c>
      <c r="C18" s="5" t="n">
        <v>9591780</v>
      </c>
    </row>
    <row r="19">
      <c r="A19" s="4" t="inlineStr">
        <is>
          <t>Accrued expenses and other current liabilities</t>
        </is>
      </c>
      <c r="B19" s="5" t="n">
        <v>1688745</v>
      </c>
      <c r="C19" s="5" t="n">
        <v>3619216</v>
      </c>
    </row>
    <row r="20">
      <c r="A20" s="4" t="inlineStr">
        <is>
          <t>Accrued freight</t>
        </is>
      </c>
      <c r="B20" s="5" t="n">
        <v>10358076</v>
      </c>
      <c r="C20" s="5" t="n">
        <v>3477380</v>
      </c>
    </row>
    <row r="21">
      <c r="A21" s="4" t="inlineStr">
        <is>
          <t>Current portion of notes payable</t>
        </is>
      </c>
      <c r="B21" s="5" t="n">
        <v>858333</v>
      </c>
      <c r="C21" s="5" t="n">
        <v>858333</v>
      </c>
    </row>
    <row r="22">
      <c r="A22" s="4" t="inlineStr">
        <is>
          <t>Current portion of long-term debt due to related parties</t>
        </is>
      </c>
      <c r="B22" s="5" t="n">
        <v>6385311</v>
      </c>
      <c r="C22" s="5" t="n">
        <v>6380975</v>
      </c>
    </row>
    <row r="23">
      <c r="A23" s="4" t="inlineStr">
        <is>
          <t>Current portion of promissory notes</t>
        </is>
      </c>
      <c r="B23" s="5" t="n">
        <v>1169916</v>
      </c>
      <c r="C23" s="5" t="n">
        <v>618309</v>
      </c>
    </row>
    <row r="24">
      <c r="A24" s="4" t="inlineStr">
        <is>
          <t>Convertible notes payable, net</t>
        </is>
      </c>
      <c r="B24" s="5" t="n">
        <v>1273212</v>
      </c>
      <c r="C24" s="5" t="n">
        <v>0</v>
      </c>
    </row>
    <row r="25">
      <c r="A25" s="4" t="inlineStr">
        <is>
          <t>Current portion of operating lease liability</t>
        </is>
      </c>
      <c r="B25" s="5" t="n">
        <v>1383251</v>
      </c>
      <c r="C25" s="5" t="n">
        <v>1288216</v>
      </c>
    </row>
    <row r="26">
      <c r="A26" s="4" t="inlineStr">
        <is>
          <t>Total current liabilities</t>
        </is>
      </c>
      <c r="B26" s="5" t="n">
        <v>60237123</v>
      </c>
      <c r="C26" s="5" t="n">
        <v>25834209</v>
      </c>
    </row>
    <row r="27">
      <c r="A27" s="4" t="inlineStr">
        <is>
          <t>Other long-term liabilities</t>
        </is>
      </c>
      <c r="B27" s="5" t="n">
        <v>706674</v>
      </c>
      <c r="C27" s="5" t="n">
        <v>848010</v>
      </c>
    </row>
    <row r="28">
      <c r="A28" s="4" t="inlineStr">
        <is>
          <t>Long-term-debt due to related parties, net of current portion</t>
        </is>
      </c>
      <c r="B28" s="5" t="n">
        <v>144992</v>
      </c>
      <c r="C28" s="5" t="n">
        <v>193328</v>
      </c>
    </row>
    <row r="29">
      <c r="A29" s="4" t="inlineStr">
        <is>
          <t>Notes payable, net of current portion</t>
        </is>
      </c>
      <c r="B29" s="5" t="n">
        <v>1037502</v>
      </c>
      <c r="C29" s="5" t="n">
        <v>1466667</v>
      </c>
    </row>
    <row r="30">
      <c r="A30" s="4" t="inlineStr">
        <is>
          <t>Promissory notes, net of current portion</t>
        </is>
      </c>
      <c r="B30" s="5" t="n">
        <v>626146</v>
      </c>
      <c r="C30" s="5" t="n">
        <v>1027753</v>
      </c>
    </row>
    <row r="31">
      <c r="A31" s="4" t="inlineStr">
        <is>
          <t>Operating lease liability, net of current portion</t>
        </is>
      </c>
      <c r="B31" s="5" t="n">
        <v>2970933</v>
      </c>
      <c r="C31" s="5" t="n">
        <v>3482064</v>
      </c>
    </row>
    <row r="32">
      <c r="A32" s="4" t="inlineStr">
        <is>
          <t>Total long-term liabilities</t>
        </is>
      </c>
      <c r="B32" s="5" t="n">
        <v>5486247</v>
      </c>
      <c r="C32" s="5" t="n">
        <v>7017822</v>
      </c>
    </row>
    <row r="33">
      <c r="A33" s="4" t="inlineStr">
        <is>
          <t>Total liabilities</t>
        </is>
      </c>
      <c r="B33" s="5" t="n">
        <v>65723370</v>
      </c>
      <c r="C33" s="5" t="n">
        <v>32852031</v>
      </c>
    </row>
    <row r="34">
      <c r="A34" s="3" t="inlineStr">
        <is>
          <t>Stockholders' Equity:</t>
        </is>
      </c>
    </row>
    <row r="35">
      <c r="A35" s="4" t="inlineStr">
        <is>
          <t>Common Stock, Value</t>
        </is>
      </c>
      <c r="B35" s="5" t="n">
        <v>357830</v>
      </c>
      <c r="C35" s="5" t="n">
        <v>0</v>
      </c>
    </row>
    <row r="36">
      <c r="A36" s="4" t="inlineStr">
        <is>
          <t>Additional paid-in capital</t>
        </is>
      </c>
      <c r="B36" s="5" t="n">
        <v>3170273</v>
      </c>
      <c r="C36" s="5" t="n">
        <v>1523811</v>
      </c>
    </row>
    <row r="37">
      <c r="A37" s="4" t="inlineStr">
        <is>
          <t>Retained earnings (accumulated deficit)</t>
        </is>
      </c>
      <c r="B37" s="5" t="n">
        <v>414536</v>
      </c>
      <c r="C37" s="5" t="n">
        <v>-408510</v>
      </c>
    </row>
    <row r="38">
      <c r="A38" s="4" t="inlineStr">
        <is>
          <t>Total Stockholders' Equity</t>
        </is>
      </c>
      <c r="B38" s="5" t="n">
        <v>3943609</v>
      </c>
      <c r="C38" s="5" t="n">
        <v>1116301</v>
      </c>
    </row>
    <row r="39">
      <c r="A39" s="4" t="inlineStr">
        <is>
          <t>Total Liabilities and Stockholders' Equity</t>
        </is>
      </c>
      <c r="B39" s="5" t="n">
        <v>69666979</v>
      </c>
      <c r="C39" s="5" t="n">
        <v>33968332</v>
      </c>
    </row>
    <row r="40">
      <c r="A40" s="4" t="inlineStr">
        <is>
          <t>Series A Preferred Stock</t>
        </is>
      </c>
    </row>
    <row r="41">
      <c r="A41" s="3" t="inlineStr">
        <is>
          <t>Stockholders' Equity:</t>
        </is>
      </c>
    </row>
    <row r="42">
      <c r="A42" s="4" t="inlineStr">
        <is>
          <t>Preferred Stock, Value</t>
        </is>
      </c>
      <c r="B42" s="5" t="n">
        <v>130</v>
      </c>
      <c r="C42" s="5" t="n">
        <v>130</v>
      </c>
    </row>
    <row r="43">
      <c r="A43" s="4" t="inlineStr">
        <is>
          <t>Series B Preferred Stock</t>
        </is>
      </c>
    </row>
    <row r="44">
      <c r="A44" s="3" t="inlineStr">
        <is>
          <t>Stockholders' Equity:</t>
        </is>
      </c>
    </row>
    <row r="45">
      <c r="A45" s="4" t="inlineStr">
        <is>
          <t>Preferred Stock, Value</t>
        </is>
      </c>
      <c r="B45" s="6" t="n">
        <v>840</v>
      </c>
      <c r="C45" s="6" t="n">
        <v>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COVID-19 (Policies)</t>
        </is>
      </c>
      <c r="B1" s="2" t="inlineStr">
        <is>
          <t>6 Months Ended</t>
        </is>
      </c>
    </row>
    <row r="2">
      <c r="B2" s="2" t="inlineStr">
        <is>
          <t>Nov. 30, 2020</t>
        </is>
      </c>
    </row>
    <row r="3">
      <c r="A3" s="3" t="inlineStr">
        <is>
          <t>Policies</t>
        </is>
      </c>
    </row>
    <row r="4">
      <c r="A4" s="4" t="inlineStr">
        <is>
          <t>COVID-19</t>
        </is>
      </c>
      <c r="B4" s="4" t="inlineStr">
        <is>
          <t>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To date, the Company has not experienced any significant negative impact from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Basis of Presentation (Policies)</t>
        </is>
      </c>
      <c r="B1" s="2" t="inlineStr">
        <is>
          <t>6 Months Ended</t>
        </is>
      </c>
    </row>
    <row r="2">
      <c r="B2" s="2" t="inlineStr">
        <is>
          <t>Nov. 30, 2020</t>
        </is>
      </c>
    </row>
    <row r="3">
      <c r="A3" s="3" t="inlineStr">
        <is>
          <t>Policies</t>
        </is>
      </c>
    </row>
    <row r="4">
      <c r="A4" s="4" t="inlineStr">
        <is>
          <t>Basis of Presentation</t>
        </is>
      </c>
      <c r="B4" s="4" t="inlineStr">
        <is>
          <t>Basis of Presentation The unaudited interim condensed consolidated financial statements and related notes have been prepared in accordance with accounting principles generally accepted in the United States of America (GAAP) and include the accounts of the Company and its wholly-owned subsidiaries. All intercompany balances and transactions have been eliminated in consolidation.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8-K for the period from inception through May 31, 2020 filed with the Securities and Exchange Commission (the SEC) on January 25, 2021.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y 31, 2020 has been omitted. The results of operations for the interim periods presented are not necessarily indicative of results for the entire year ending May 31, 2021 or any othe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inciples of Consolidation (Policies)</t>
        </is>
      </c>
      <c r="B1" s="2" t="inlineStr">
        <is>
          <t>6 Months Ended</t>
        </is>
      </c>
    </row>
    <row r="2">
      <c r="B2" s="2" t="inlineStr">
        <is>
          <t>Nov. 30, 2020</t>
        </is>
      </c>
    </row>
    <row r="3">
      <c r="A3" s="3" t="inlineStr">
        <is>
          <t>Policies</t>
        </is>
      </c>
    </row>
    <row r="4">
      <c r="A4" s="4" t="inlineStr">
        <is>
          <t>Principles of Consolidation</t>
        </is>
      </c>
      <c r="B4" s="4" t="inlineStr">
        <is>
          <t>Principles of Consolidation The condensed consolidated financial statements of the Company include the accounts of the Company and its wholly owned subsidiaries stated in U.S. dollars, the Companys functional currency.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Business Combination (Policies)</t>
        </is>
      </c>
      <c r="B1" s="2" t="inlineStr">
        <is>
          <t>6 Months Ended</t>
        </is>
      </c>
    </row>
    <row r="2">
      <c r="B2" s="2" t="inlineStr">
        <is>
          <t>Nov. 30, 2020</t>
        </is>
      </c>
    </row>
    <row r="3">
      <c r="A3" s="3" t="inlineStr">
        <is>
          <t>Policies</t>
        </is>
      </c>
    </row>
    <row r="4">
      <c r="A4" s="4" t="inlineStr">
        <is>
          <t>Business Combination</t>
        </is>
      </c>
      <c r="B4" s="4" t="inlineStr">
        <is>
          <t>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Use of Estimates (Policies)</t>
        </is>
      </c>
      <c r="B1" s="2" t="inlineStr">
        <is>
          <t>6 Months Ended</t>
        </is>
      </c>
    </row>
    <row r="2">
      <c r="B2" s="2" t="inlineStr">
        <is>
          <t>Nov. 30, 2020</t>
        </is>
      </c>
    </row>
    <row r="3">
      <c r="A3" s="3" t="inlineStr">
        <is>
          <t>Policies</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Fair Value Measurement (Policies)</t>
        </is>
      </c>
      <c r="B1" s="2" t="inlineStr">
        <is>
          <t>6 Months Ended</t>
        </is>
      </c>
    </row>
    <row r="2">
      <c r="B2" s="2" t="inlineStr">
        <is>
          <t>Nov. 30, 2020</t>
        </is>
      </c>
    </row>
    <row r="3">
      <c r="A3" s="3" t="inlineStr">
        <is>
          <t>Policies</t>
        </is>
      </c>
    </row>
    <row r="4">
      <c r="A4" s="4" t="inlineStr">
        <is>
          <t>Fair Value Measurement</t>
        </is>
      </c>
      <c r="B4" s="4" t="inlineStr">
        <is>
          <t xml:space="preserve">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ccrued expenses and other current liabilities, contract liabilities, current portion of long-term debt due to related party payables, convertible notes, net and current portion of promissory loans approximate fair value due to their short-term nature as of November 30, 2020 and May 31,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Cash and Cash Equivalents (Policies)</t>
        </is>
      </c>
      <c r="B1" s="2" t="inlineStr">
        <is>
          <t>6 Months Ended</t>
        </is>
      </c>
    </row>
    <row r="2">
      <c r="B2" s="2" t="inlineStr">
        <is>
          <t>Nov. 30, 2020</t>
        </is>
      </c>
    </row>
    <row r="3">
      <c r="A3" s="3" t="inlineStr">
        <is>
          <t>Policies</t>
        </is>
      </c>
    </row>
    <row r="4">
      <c r="A4" s="4" t="inlineStr">
        <is>
          <t>Cash and Cash Equivalents</t>
        </is>
      </c>
      <c r="B4" s="4" t="inlineStr">
        <is>
          <t>Cash and Cash Equivalents The Company considers all highly liquid investments purchased with an original maturity of three months or less to be cash equivalents. The Company maintains its cash in bank deposit accounts, which at times may exceed federally insured limits. No loss had been experienced, and management believes it is not exposed to any significant risk on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ccounts Receivable - Trade (Policies)</t>
        </is>
      </c>
      <c r="B1" s="2" t="inlineStr">
        <is>
          <t>6 Months Ended</t>
        </is>
      </c>
    </row>
    <row r="2">
      <c r="B2" s="2" t="inlineStr">
        <is>
          <t>Nov. 30, 2020</t>
        </is>
      </c>
    </row>
    <row r="3">
      <c r="A3" s="3" t="inlineStr">
        <is>
          <t>Policies</t>
        </is>
      </c>
    </row>
    <row r="4">
      <c r="A4" s="4" t="inlineStr">
        <is>
          <t>Accounts Receivable - Trade</t>
        </is>
      </c>
      <c r="B4" s="4" t="inlineStr">
        <is>
          <t>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November 30, 2020 and May 31, 2020 the Company recorded an allowance for doubtful accounts of $60,000 and $0, respectively. Concentrations One customer represented greater than 10% of accounts receivable as of November 30, 2020. No customer represented greater than 10% of accounts receivable as of May 31, 2020. Two customers accounted for 16% and 38% of revenue, respectively, for the three months ended November 30, 2020. Two customers accounted for 19% and 33% of revenue, respectively, for the six months ended November 30, 2020.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and six months ended November 30, 2020 the Company factored accounts receivable invoices totaling approximately $73,827,000 and $111,692,000, respectively, pursuant to the Companys factoring agreement, representing the face value of the invoices. The Company recognizes factoring costs upon disbursement of funds. The Company incurred expenses totaling approximately $1,410,000 and $1,884,000 pursuant to the agreements for the three and six months ended November 30, 2020, respectively, which is presented in costs and operating expenses on the condensed consolidated statement of operations. The Company did not incur factor related expenses for the period from October 28, 2019 (inception), through November 30, 2019. See Note 11. Factoring Reserve When an invoice is sold to Factor, the amount received from the Factor is credited to accounts receivable  trade and a reserve is retained, less a fee, by Factor which is debited to factoring reserve on the condensed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densed consolidated balance sheets. Recourse Liability Company policy is to do a collectability review of uncollected factored receivables in conjunction with the factor at each reporting date and assess the need to provide for risk of potential non-collection and resulting recour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operty and Equipment (Policies)</t>
        </is>
      </c>
      <c r="B1" s="2" t="inlineStr">
        <is>
          <t>6 Months Ended</t>
        </is>
      </c>
    </row>
    <row r="2">
      <c r="B2" s="2" t="inlineStr">
        <is>
          <t>Nov. 30, 2020</t>
        </is>
      </c>
    </row>
    <row r="3">
      <c r="A3" s="3" t="inlineStr">
        <is>
          <t>Policies</t>
        </is>
      </c>
    </row>
    <row r="4">
      <c r="A4" s="4" t="inlineStr">
        <is>
          <t>Property and Equipment</t>
        </is>
      </c>
      <c r="B4" s="4" t="inlineStr">
        <is>
          <t>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three and six months ended November 30, 2020 and for the period from October 28, 2019 (inception), through November 3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Goodwill and Other Intangibles (Policies)</t>
        </is>
      </c>
      <c r="B1" s="2" t="inlineStr">
        <is>
          <t>6 Months Ended</t>
        </is>
      </c>
    </row>
    <row r="2">
      <c r="B2" s="2" t="inlineStr">
        <is>
          <t>Nov. 30, 2020</t>
        </is>
      </c>
    </row>
    <row r="3">
      <c r="A3" s="3" t="inlineStr">
        <is>
          <t>Policies</t>
        </is>
      </c>
    </row>
    <row r="4">
      <c r="A4" s="4" t="inlineStr">
        <is>
          <t>Goodwill and Other Intangibles</t>
        </is>
      </c>
      <c r="B4" s="4" t="inlineStr">
        <is>
          <t>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three and six months ended November 30, 2020 and the period from October 28, 2019 (inception) through November 30, 2019, no impairment of goodwill was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November 30, 2020 Unaudited) - Parenthetical - $ / shares</t>
        </is>
      </c>
      <c r="B1" s="2" t="inlineStr">
        <is>
          <t>Nov. 30, 2020</t>
        </is>
      </c>
      <c r="C1" s="2" t="inlineStr">
        <is>
          <t>May 31, 2020</t>
        </is>
      </c>
    </row>
    <row r="2">
      <c r="A2" s="4" t="inlineStr">
        <is>
          <t>Common Stock, Par or Stated Value Per Share</t>
        </is>
      </c>
      <c r="B2" s="7" t="n">
        <v>0.001</v>
      </c>
      <c r="C2" s="7" t="n">
        <v>0.001</v>
      </c>
    </row>
    <row r="3">
      <c r="A3" s="4" t="inlineStr">
        <is>
          <t>Common Stock, Shares Authorized</t>
        </is>
      </c>
      <c r="B3" s="5" t="n">
        <v>500000000</v>
      </c>
      <c r="C3" s="5" t="n">
        <v>500000000</v>
      </c>
    </row>
    <row r="4">
      <c r="A4" s="4" t="inlineStr">
        <is>
          <t>Common Stock, Shares, Issued</t>
        </is>
      </c>
      <c r="B4" s="5" t="n">
        <v>357829365</v>
      </c>
      <c r="C4" s="5" t="n">
        <v>0</v>
      </c>
    </row>
    <row r="5">
      <c r="A5" s="4" t="inlineStr">
        <is>
          <t>Common Stock, Shares, Outstanding</t>
        </is>
      </c>
      <c r="B5" s="5" t="n">
        <v>357829365</v>
      </c>
      <c r="C5" s="5" t="n">
        <v>0</v>
      </c>
    </row>
    <row r="6">
      <c r="A6" s="4" t="inlineStr">
        <is>
          <t>Series A Preferred Stock</t>
        </is>
      </c>
    </row>
    <row r="7">
      <c r="A7" s="4" t="inlineStr">
        <is>
          <t>Preferred Stock, Par or Stated Value Per Share</t>
        </is>
      </c>
      <c r="B7" s="7" t="n">
        <v>0.001</v>
      </c>
      <c r="C7" s="7" t="n">
        <v>0.001</v>
      </c>
    </row>
    <row r="8">
      <c r="A8" s="4" t="inlineStr">
        <is>
          <t>Preferred Stock, Shares Authorized</t>
        </is>
      </c>
      <c r="B8" s="5" t="n">
        <v>130000</v>
      </c>
      <c r="C8" s="5" t="n">
        <v>130000</v>
      </c>
    </row>
    <row r="9">
      <c r="A9" s="4" t="inlineStr">
        <is>
          <t>Preferred Stock, Shares Issued</t>
        </is>
      </c>
      <c r="B9" s="5" t="n">
        <v>130000</v>
      </c>
      <c r="C9" s="5" t="n">
        <v>130000</v>
      </c>
    </row>
    <row r="10">
      <c r="A10" s="4" t="inlineStr">
        <is>
          <t>Preferred Stock, Shares Outstanding</t>
        </is>
      </c>
      <c r="B10" s="5" t="n">
        <v>130000</v>
      </c>
      <c r="C10" s="5" t="n">
        <v>130000</v>
      </c>
    </row>
    <row r="11">
      <c r="A11" s="4" t="inlineStr">
        <is>
          <t>Series B Preferred Stock</t>
        </is>
      </c>
    </row>
    <row r="12">
      <c r="A12" s="4" t="inlineStr">
        <is>
          <t>Preferred Stock, Par or Stated Value Per Share</t>
        </is>
      </c>
      <c r="B12" s="7" t="n">
        <v>0.001</v>
      </c>
      <c r="C12" s="7" t="n">
        <v>0.001</v>
      </c>
    </row>
    <row r="13">
      <c r="A13" s="4" t="inlineStr">
        <is>
          <t>Preferred Stock, Shares Authorized</t>
        </is>
      </c>
      <c r="B13" s="5" t="n">
        <v>870000</v>
      </c>
      <c r="C13" s="5" t="n">
        <v>870000</v>
      </c>
    </row>
    <row r="14">
      <c r="A14" s="4" t="inlineStr">
        <is>
          <t>Preferred Stock, Shares Issued</t>
        </is>
      </c>
      <c r="B14" s="5" t="n">
        <v>840000</v>
      </c>
      <c r="C14" s="5" t="n">
        <v>870000</v>
      </c>
    </row>
    <row r="15">
      <c r="A15" s="4" t="inlineStr">
        <is>
          <t>Preferred Stock, Shares Outstanding</t>
        </is>
      </c>
      <c r="B15" s="5" t="n">
        <v>840000</v>
      </c>
      <c r="C15" s="5" t="n">
        <v>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Impairment of Long-Lived Assets (Policies)</t>
        </is>
      </c>
      <c r="B1" s="2" t="inlineStr">
        <is>
          <t>6 Months Ended</t>
        </is>
      </c>
    </row>
    <row r="2">
      <c r="B2" s="2" t="inlineStr">
        <is>
          <t>Nov. 30, 2020</t>
        </is>
      </c>
    </row>
    <row r="3">
      <c r="A3" s="3" t="inlineStr">
        <is>
          <t>Policies</t>
        </is>
      </c>
    </row>
    <row r="4">
      <c r="A4" s="4" t="inlineStr">
        <is>
          <t>Impairment of Long-Lived Assets</t>
        </is>
      </c>
      <c r="B4" s="4" t="inlineStr">
        <is>
          <t>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Income Taxes (Policies)</t>
        </is>
      </c>
      <c r="B1" s="2" t="inlineStr">
        <is>
          <t>6 Months Ended</t>
        </is>
      </c>
    </row>
    <row r="2">
      <c r="B2" s="2" t="inlineStr">
        <is>
          <t>Nov. 30, 2020</t>
        </is>
      </c>
    </row>
    <row r="3">
      <c r="A3" s="3" t="inlineStr">
        <is>
          <t>Policies</t>
        </is>
      </c>
    </row>
    <row r="4">
      <c r="A4" s="4" t="inlineStr">
        <is>
          <t>Income Taxes</t>
        </is>
      </c>
      <c r="B4" s="4" t="inlineStr">
        <is>
          <t>Income Taxes The Company files a consolidated income tax return for federal and most state purposes. Management has determined that there are no uncertain tax positions that would require recognition in the condensed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November 30, 2020 and May 31, 2020, the Company recognized a deferred tax asset of $221,000 and $0, respectively, which is included in security deposits and other assets on the condensed consolidated balance sheets. The Company regularly evaluates the need for a valuation allowance related to the deferred tax asset. No valuation allowance was recorded at November 30, 2020.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Income Tax Provision The income tax provision of $290,505 and $307,199 included in the Companys results of operations for the three and six months ended November 30, 2020, respectively, reflects the Companys estimated effective tax rate for the years ending May 31, 2021 and 2020, respectively. These rates resulted in a provision of 25.64% for the three and six months ended November 30, 2020. The Company did not record a tax provision for the period from October 28, 2019 (inception) through November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venue Recognition (Policies)</t>
        </is>
      </c>
      <c r="B1" s="2" t="inlineStr">
        <is>
          <t>6 Months Ended</t>
        </is>
      </c>
    </row>
    <row r="2">
      <c r="B2" s="2" t="inlineStr">
        <is>
          <t>Nov. 30, 2020</t>
        </is>
      </c>
    </row>
    <row r="3">
      <c r="A3" s="3" t="inlineStr">
        <is>
          <t>Policies</t>
        </is>
      </c>
    </row>
    <row r="4">
      <c r="A4" s="4" t="inlineStr">
        <is>
          <t>Revenue Recognition</t>
        </is>
      </c>
      <c r="B4" s="4" t="inlineStr">
        <is>
          <t>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November 30, 2020 and May 31, 2020. Disaggregation of Revenue from Contracts with Customers The following table disaggregates gross revenue by significant geographic area for the three and six months ended November 30, 2020 based on origin of shipment (imports) or destination of shipment (exports): For the Three Months ended November 30, 2020 For the Six Months ended November 30, 2020 United States $ 14,946,011 $ 20,223,652 South East Asia 40,546,168 49,678,000 India Sub-continent 6,370,739 10,386,329 China, Hong Kong &amp; Taiwan 58,742,573 95,051,241 Other 4,033,929 6,715,465 Total revenue $ 124,639,420 $ 182,054,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egment Reporting (Policies)</t>
        </is>
      </c>
      <c r="B1" s="2" t="inlineStr">
        <is>
          <t>6 Months Ended</t>
        </is>
      </c>
    </row>
    <row r="2">
      <c r="B2" s="2" t="inlineStr">
        <is>
          <t>Nov. 30, 2020</t>
        </is>
      </c>
    </row>
    <row r="3">
      <c r="A3" s="3" t="inlineStr">
        <is>
          <t>Policies</t>
        </is>
      </c>
    </row>
    <row r="4">
      <c r="A4" s="4" t="inlineStr">
        <is>
          <t>Segment Reporting</t>
        </is>
      </c>
      <c r="B4" s="4" t="inlineStr">
        <is>
          <t>Segment Reporting Based on the guidance provided by ASC Topic 280,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Earnings per Share (Policies)</t>
        </is>
      </c>
      <c r="B1" s="2" t="inlineStr">
        <is>
          <t>6 Months Ended</t>
        </is>
      </c>
    </row>
    <row r="2">
      <c r="B2" s="2" t="inlineStr">
        <is>
          <t>Nov. 30, 2020</t>
        </is>
      </c>
    </row>
    <row r="3">
      <c r="A3" s="3" t="inlineStr">
        <is>
          <t>Policies</t>
        </is>
      </c>
    </row>
    <row r="4">
      <c r="A4" s="4" t="inlineStr">
        <is>
          <t>Earnings per Share</t>
        </is>
      </c>
      <c r="B4" s="4" t="inlineStr">
        <is>
          <t>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densed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November 30, 2020 For the Six Months Ended November 30, 2020 Numerator: Net income $ 1,397,183 823,046 Effect of dilutive securities 175,356 175,356 Diluted net income $ 1,572,539 $ 998,402 Denominator: Weighted average common shares outstanding - basic 252,603,584 167,748,635 Dilutive securities (a): Series A Preferred 1,177,041,100 1,177,041,100 Series B Preferred 5,499,034,800 5,499,034,800 Convertible notes 1,236,932,052 1,236,932,052 Warrants 1,099,378,215 1,099,378,215 Weighted average common shares outstanding and assumed conversion  diluted 9,264,989,751 9,180,134,802 Basic net income per common share $ 0.01 $ 0.00 Diluted net income per common share $ 0.00 $ 0.00 (a) - Anti-dilutive securities excluded: - - The Company did not have dilutive securities for the period October 28, 2019 (inception) through November 30,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Leases (Policies)</t>
        </is>
      </c>
      <c r="B1" s="2" t="inlineStr">
        <is>
          <t>6 Months Ended</t>
        </is>
      </c>
    </row>
    <row r="2">
      <c r="B2" s="2" t="inlineStr">
        <is>
          <t>Nov. 30, 2020</t>
        </is>
      </c>
    </row>
    <row r="3">
      <c r="A3" s="3" t="inlineStr">
        <is>
          <t>Policies</t>
        </is>
      </c>
    </row>
    <row r="4">
      <c r="A4" s="4" t="inlineStr">
        <is>
          <t>Leases</t>
        </is>
      </c>
      <c r="B4" s="4" t="inlineStr">
        <is>
          <t>Leases In February 2016, the FASB issued Accounting Standards Update (ASU) 2016-02 Leases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tock-Based Compensation (Policies)</t>
        </is>
      </c>
      <c r="B1" s="2" t="inlineStr">
        <is>
          <t>6 Months Ended</t>
        </is>
      </c>
    </row>
    <row r="2">
      <c r="B2" s="2" t="inlineStr">
        <is>
          <t>Nov. 30, 2020</t>
        </is>
      </c>
    </row>
    <row r="3">
      <c r="A3" s="3" t="inlineStr">
        <is>
          <t>Policies</t>
        </is>
      </c>
    </row>
    <row r="4">
      <c r="A4" s="4" t="inlineStr">
        <is>
          <t>Stock-Based Compensation</t>
        </is>
      </c>
      <c r="B4" s="4" t="inlineStr">
        <is>
          <t>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densed consolidated statements of operations. For the three and six months ended November 30, 2020, share-based compensation amounted to $50,000. The Company did not record share-based compensation for the period October 28, 2019 (inception) through November 30,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dvertising and Marketing (Policies)</t>
        </is>
      </c>
      <c r="B1" s="2" t="inlineStr">
        <is>
          <t>6 Months Ended</t>
        </is>
      </c>
    </row>
    <row r="2">
      <c r="B2" s="2" t="inlineStr">
        <is>
          <t>Nov. 30, 2020</t>
        </is>
      </c>
    </row>
    <row r="3">
      <c r="A3" s="3" t="inlineStr">
        <is>
          <t>Policies</t>
        </is>
      </c>
    </row>
    <row r="4">
      <c r="A4" s="4" t="inlineStr">
        <is>
          <t>Advertising and Marketing</t>
        </is>
      </c>
      <c r="B4" s="4" t="inlineStr">
        <is>
          <t xml:space="preserve">Advertising and Marketing All costs associated with advertising and marketing of the Company products are expensed during the period when the activities take place and are included in selling and promotion on the condensed consolidated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lated Parties (Policies)</t>
        </is>
      </c>
      <c r="B1" s="2" t="inlineStr">
        <is>
          <t>6 Months Ended</t>
        </is>
      </c>
    </row>
    <row r="2">
      <c r="B2" s="2" t="inlineStr">
        <is>
          <t>Nov. 30, 2020</t>
        </is>
      </c>
    </row>
    <row r="3">
      <c r="A3" s="3" t="inlineStr">
        <is>
          <t>Policies</t>
        </is>
      </c>
    </row>
    <row r="4">
      <c r="A4" s="4" t="inlineStr">
        <is>
          <t>Related Parties</t>
        </is>
      </c>
      <c r="B4" s="4" t="inlineStr">
        <is>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classifications (Policies)</t>
        </is>
      </c>
      <c r="B1" s="2" t="inlineStr">
        <is>
          <t>6 Months Ended</t>
        </is>
      </c>
    </row>
    <row r="2">
      <c r="B2" s="2" t="inlineStr">
        <is>
          <t>Nov. 30, 2020</t>
        </is>
      </c>
    </row>
    <row r="3">
      <c r="A3" s="3" t="inlineStr">
        <is>
          <t>Policies</t>
        </is>
      </c>
    </row>
    <row r="4">
      <c r="A4" s="4" t="inlineStr">
        <is>
          <t>Reclassifications</t>
        </is>
      </c>
      <c r="B4" s="4" t="inlineStr">
        <is>
          <t>Reclassifications Certain prior period amounts have been reclassified to conform to the current years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CONDENSED CONSOLIDATED STATEMENTS OF OPERATIONS (Unaudited) - USD ($)</t>
        </is>
      </c>
      <c r="B1" s="2" t="inlineStr">
        <is>
          <t>1 Months Ended</t>
        </is>
      </c>
      <c r="C1" s="2" t="inlineStr">
        <is>
          <t>3 Months Ended</t>
        </is>
      </c>
      <c r="D1" s="2" t="inlineStr">
        <is>
          <t>6 Months Ended</t>
        </is>
      </c>
    </row>
    <row r="2">
      <c r="B2" s="2" t="inlineStr">
        <is>
          <t>Nov. 30, 2019</t>
        </is>
      </c>
      <c r="C2" s="2" t="inlineStr">
        <is>
          <t>Nov. 30, 2020</t>
        </is>
      </c>
      <c r="D2" s="2" t="inlineStr">
        <is>
          <t>Nov. 30, 2020</t>
        </is>
      </c>
    </row>
    <row r="3">
      <c r="A3" s="3" t="inlineStr">
        <is>
          <t>Revenues:</t>
        </is>
      </c>
    </row>
    <row r="4">
      <c r="A4" s="4" t="inlineStr">
        <is>
          <t>Airfreight services</t>
        </is>
      </c>
      <c r="B4" s="6" t="n">
        <v>0</v>
      </c>
      <c r="C4" s="6" t="n">
        <v>72388144</v>
      </c>
      <c r="D4" s="6" t="n">
        <v>89887028</v>
      </c>
    </row>
    <row r="5">
      <c r="A5" s="4" t="inlineStr">
        <is>
          <t>Ocean freight and ocean services</t>
        </is>
      </c>
      <c r="B5" s="5" t="n">
        <v>0</v>
      </c>
      <c r="C5" s="5" t="n">
        <v>42601314</v>
      </c>
      <c r="D5" s="5" t="n">
        <v>73254180</v>
      </c>
    </row>
    <row r="6">
      <c r="A6" s="4" t="inlineStr">
        <is>
          <t>Contract logistics</t>
        </is>
      </c>
      <c r="B6" s="5" t="n">
        <v>0</v>
      </c>
      <c r="C6" s="5" t="n">
        <v>838853</v>
      </c>
      <c r="D6" s="5" t="n">
        <v>1527563</v>
      </c>
    </row>
    <row r="7">
      <c r="A7" s="4" t="inlineStr">
        <is>
          <t>Customs brokerage and other services</t>
        </is>
      </c>
      <c r="B7" s="5" t="n">
        <v>0</v>
      </c>
      <c r="C7" s="5" t="n">
        <v>8811109</v>
      </c>
      <c r="D7" s="5" t="n">
        <v>17385916</v>
      </c>
    </row>
    <row r="8">
      <c r="A8" s="4" t="inlineStr">
        <is>
          <t>Total revenues</t>
        </is>
      </c>
      <c r="B8" s="5" t="n">
        <v>0</v>
      </c>
      <c r="C8" s="5" t="n">
        <v>124639420</v>
      </c>
      <c r="D8" s="5" t="n">
        <v>182054687</v>
      </c>
    </row>
    <row r="9">
      <c r="A9" s="3" t="inlineStr">
        <is>
          <t>Costs and operating expenses:</t>
        </is>
      </c>
    </row>
    <row r="10">
      <c r="A10" s="4" t="inlineStr">
        <is>
          <t>Airfreight services</t>
        </is>
      </c>
      <c r="B10" s="5" t="n">
        <v>0</v>
      </c>
      <c r="C10" s="5" t="n">
        <v>68891139</v>
      </c>
      <c r="D10" s="5" t="n">
        <v>85628080</v>
      </c>
    </row>
    <row r="11">
      <c r="A11" s="4" t="inlineStr">
        <is>
          <t>Ocean freight and ocean services</t>
        </is>
      </c>
      <c r="B11" s="5" t="n">
        <v>0</v>
      </c>
      <c r="C11" s="5" t="n">
        <v>38726139</v>
      </c>
      <c r="D11" s="5" t="n">
        <v>66592372</v>
      </c>
    </row>
    <row r="12">
      <c r="A12" s="4" t="inlineStr">
        <is>
          <t>Contract logistics</t>
        </is>
      </c>
      <c r="B12" s="5" t="n">
        <v>0</v>
      </c>
      <c r="C12" s="5" t="n">
        <v>297758</v>
      </c>
      <c r="D12" s="5" t="n">
        <v>561826</v>
      </c>
    </row>
    <row r="13">
      <c r="A13" s="4" t="inlineStr">
        <is>
          <t>Customs brokerage and other services</t>
        </is>
      </c>
      <c r="B13" s="5" t="n">
        <v>0</v>
      </c>
      <c r="C13" s="5" t="n">
        <v>8357835</v>
      </c>
      <c r="D13" s="5" t="n">
        <v>16502717</v>
      </c>
    </row>
    <row r="14">
      <c r="A14" s="4" t="inlineStr">
        <is>
          <t>Salaries and related costs</t>
        </is>
      </c>
      <c r="B14" s="5" t="n">
        <v>0</v>
      </c>
      <c r="C14" s="5" t="n">
        <v>2191247</v>
      </c>
      <c r="D14" s="5" t="n">
        <v>4292136</v>
      </c>
    </row>
    <row r="15">
      <c r="A15" s="4" t="inlineStr">
        <is>
          <t>Professional fees</t>
        </is>
      </c>
      <c r="B15" s="5" t="n">
        <v>0</v>
      </c>
      <c r="C15" s="5" t="n">
        <v>228739</v>
      </c>
      <c r="D15" s="5" t="n">
        <v>658480</v>
      </c>
    </row>
    <row r="16">
      <c r="A16" s="4" t="inlineStr">
        <is>
          <t>Rent and occupancy</t>
        </is>
      </c>
      <c r="B16" s="5" t="n">
        <v>0</v>
      </c>
      <c r="C16" s="5" t="n">
        <v>442605</v>
      </c>
      <c r="D16" s="5" t="n">
        <v>901116</v>
      </c>
    </row>
    <row r="17">
      <c r="A17" s="4" t="inlineStr">
        <is>
          <t>Selling and promotion</t>
        </is>
      </c>
      <c r="B17" s="5" t="n">
        <v>0</v>
      </c>
      <c r="C17" s="5" t="n">
        <v>846883</v>
      </c>
      <c r="D17" s="5" t="n">
        <v>1898311</v>
      </c>
    </row>
    <row r="18">
      <c r="A18" s="4" t="inlineStr">
        <is>
          <t>Depreciation and amortization</t>
        </is>
      </c>
      <c r="B18" s="5" t="n">
        <v>0</v>
      </c>
      <c r="C18" s="5" t="n">
        <v>191398</v>
      </c>
      <c r="D18" s="5" t="n">
        <v>382217</v>
      </c>
    </row>
    <row r="19">
      <c r="A19" s="4" t="inlineStr">
        <is>
          <t>Fees on factoring agreements</t>
        </is>
      </c>
      <c r="B19" s="5" t="n">
        <v>0</v>
      </c>
      <c r="C19" s="5" t="n">
        <v>1410203</v>
      </c>
      <c r="D19" s="5" t="n">
        <v>1884263</v>
      </c>
    </row>
    <row r="20">
      <c r="A20" s="4" t="inlineStr">
        <is>
          <t>Other</t>
        </is>
      </c>
      <c r="B20" s="5" t="n">
        <v>15</v>
      </c>
      <c r="C20" s="5" t="n">
        <v>16190</v>
      </c>
      <c r="D20" s="5" t="n">
        <v>238889</v>
      </c>
    </row>
    <row r="21">
      <c r="A21" s="4" t="inlineStr">
        <is>
          <t>Total costs and operating expenses</t>
        </is>
      </c>
      <c r="B21" s="5" t="n">
        <v>15</v>
      </c>
      <c r="C21" s="5" t="n">
        <v>121600136</v>
      </c>
      <c r="D21" s="5" t="n">
        <v>179540407</v>
      </c>
    </row>
    <row r="22">
      <c r="A22" s="4" t="inlineStr">
        <is>
          <t>Income (loss) from operations</t>
        </is>
      </c>
      <c r="B22" s="5" t="n">
        <v>-15</v>
      </c>
      <c r="C22" s="5" t="n">
        <v>3039284</v>
      </c>
      <c r="D22" s="5" t="n">
        <v>2514280</v>
      </c>
    </row>
    <row r="23">
      <c r="A23" s="3" t="inlineStr">
        <is>
          <t>Other expenses</t>
        </is>
      </c>
    </row>
    <row r="24">
      <c r="A24" s="4" t="inlineStr">
        <is>
          <t>Interest</t>
        </is>
      </c>
      <c r="B24" s="5" t="n">
        <v>0</v>
      </c>
      <c r="C24" s="5" t="n">
        <v>-203740</v>
      </c>
      <c r="D24" s="5" t="n">
        <v>-236179</v>
      </c>
    </row>
    <row r="25">
      <c r="A25" s="4" t="inlineStr">
        <is>
          <t>Loss on extinguishment of convertible note</t>
        </is>
      </c>
      <c r="B25" s="5" t="n">
        <v>0</v>
      </c>
      <c r="C25" s="5" t="n">
        <v>-1147856</v>
      </c>
      <c r="D25" s="5" t="n">
        <v>-1147856</v>
      </c>
    </row>
    <row r="26">
      <c r="A26" s="4" t="inlineStr">
        <is>
          <t>Total other expenses</t>
        </is>
      </c>
      <c r="B26" s="5" t="n">
        <v>0</v>
      </c>
      <c r="C26" s="5" t="n">
        <v>-1351596</v>
      </c>
      <c r="D26" s="5" t="n">
        <v>-1384035</v>
      </c>
    </row>
    <row r="27">
      <c r="A27" s="4" t="inlineStr">
        <is>
          <t>Net income (loss) before income taxes</t>
        </is>
      </c>
      <c r="B27" s="5" t="n">
        <v>-15</v>
      </c>
      <c r="C27" s="5" t="n">
        <v>1687688</v>
      </c>
      <c r="D27" s="5" t="n">
        <v>1130245</v>
      </c>
    </row>
    <row r="28">
      <c r="A28" s="4" t="inlineStr">
        <is>
          <t>Income tax expense</t>
        </is>
      </c>
      <c r="B28" s="5" t="n">
        <v>0</v>
      </c>
      <c r="C28" s="5" t="n">
        <v>290505</v>
      </c>
      <c r="D28" s="5" t="n">
        <v>307199</v>
      </c>
    </row>
    <row r="29">
      <c r="A29" s="4" t="inlineStr">
        <is>
          <t>Net income (loss)</t>
        </is>
      </c>
      <c r="B29" s="6" t="n">
        <v>-15</v>
      </c>
      <c r="C29" s="6" t="n">
        <v>1397183</v>
      </c>
      <c r="D29" s="6" t="n">
        <v>823046</v>
      </c>
    </row>
    <row r="30">
      <c r="A30" s="3" t="inlineStr">
        <is>
          <t>Net income (loss) per common share</t>
        </is>
      </c>
    </row>
    <row r="31">
      <c r="A31" s="4" t="inlineStr">
        <is>
          <t>Earnings Per Share, Basic</t>
        </is>
      </c>
      <c r="B31" s="6" t="n">
        <v>0</v>
      </c>
      <c r="C31" s="8" t="n">
        <v>0.01</v>
      </c>
      <c r="D31" s="8" t="n">
        <v>0.01</v>
      </c>
    </row>
    <row r="32">
      <c r="A32" s="4" t="inlineStr">
        <is>
          <t>Earnings Per Share, Diluted</t>
        </is>
      </c>
      <c r="B32" s="6" t="n">
        <v>0</v>
      </c>
      <c r="C32" s="6" t="n">
        <v>0</v>
      </c>
      <c r="D32" s="6" t="n">
        <v>0</v>
      </c>
    </row>
    <row r="33">
      <c r="A33" s="3" t="inlineStr">
        <is>
          <t>Weighted average common shares outstanding</t>
        </is>
      </c>
    </row>
    <row r="34">
      <c r="A34" s="4" t="inlineStr">
        <is>
          <t>Weighted Average Number of Shares Issued, Basic</t>
        </is>
      </c>
      <c r="B34" s="5" t="n">
        <v>0</v>
      </c>
      <c r="C34" s="5" t="n">
        <v>252603584</v>
      </c>
      <c r="D34" s="5" t="n">
        <v>167748635</v>
      </c>
    </row>
    <row r="35">
      <c r="A35" s="4" t="inlineStr">
        <is>
          <t>Weighted Average Number of Shares Outstanding, Diluted</t>
        </is>
      </c>
      <c r="B35" s="5" t="n">
        <v>0</v>
      </c>
      <c r="C35" s="5" t="n">
        <v>9264989751</v>
      </c>
      <c r="D35" s="5" t="n">
        <v>91801348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Adoption of Recent Accounting Standards (Policies)</t>
        </is>
      </c>
      <c r="B1" s="2" t="inlineStr">
        <is>
          <t>6 Months Ended</t>
        </is>
      </c>
    </row>
    <row r="2">
      <c r="B2" s="2" t="inlineStr">
        <is>
          <t>Nov. 30, 2020</t>
        </is>
      </c>
    </row>
    <row r="3">
      <c r="A3" s="3" t="inlineStr">
        <is>
          <t>Policies</t>
        </is>
      </c>
    </row>
    <row r="4">
      <c r="A4" s="4" t="inlineStr">
        <is>
          <t>Adoption of Recent Accounting Standards</t>
        </is>
      </c>
      <c r="B4" s="4" t="inlineStr">
        <is>
          <t>Adoption of Recent Accounting Standards In October 2016, the FASB issued ASU 2016-16, Income Taxes (Topic 740): Intra-Entity Transfers of Assets Other than Inventory,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cent Accounting Pronouncements (Policies)</t>
        </is>
      </c>
      <c r="B1" s="2" t="inlineStr">
        <is>
          <t>6 Months Ended</t>
        </is>
      </c>
    </row>
    <row r="2">
      <c r="B2" s="2" t="inlineStr">
        <is>
          <t>Nov. 30, 2020</t>
        </is>
      </c>
    </row>
    <row r="3">
      <c r="A3" s="3" t="inlineStr">
        <is>
          <t>Policies</t>
        </is>
      </c>
    </row>
    <row r="4">
      <c r="A4" s="4" t="inlineStr">
        <is>
          <t>Recent Accounting Pronouncements</t>
        </is>
      </c>
      <c r="B4" s="4" t="inlineStr">
        <is>
          <t>Recent Accounting Pronouncements In June 2016, the FASB issued ASU 2016-13, Financial Instruments - Credit Losses (Topic 326), Measurement of Credit Losses on Financial Instruments, In December 2019, the FASB issued authoritative guidance intended to simplify the accounting for income taxes (ASU 2019-12,  Income Taxes Simplifying the Accounting for Income Taxes income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Subsequent Events (Policies)</t>
        </is>
      </c>
      <c r="B1" s="2" t="inlineStr">
        <is>
          <t>6 Months Ended</t>
        </is>
      </c>
    </row>
    <row r="2">
      <c r="B2" s="2" t="inlineStr">
        <is>
          <t>Nov. 30, 2020</t>
        </is>
      </c>
    </row>
    <row r="3">
      <c r="A3" s="3" t="inlineStr">
        <is>
          <t>Policies</t>
        </is>
      </c>
    </row>
    <row r="4">
      <c r="A4" s="4" t="inlineStr">
        <is>
          <t>Subsequent Events</t>
        </is>
      </c>
      <c r="B4" s="4" t="inlineStr">
        <is>
          <t>Subsequent Events The Company evaluates subsequent events and transactions that occur after the balance sheet date for potential recognition or disclosure. Any material events that occur between the balance sheet date and the date that the condensed consolidated financial statements were issued are disclosed as subsequent events, while the condensed consolidated financial statements are adjusted to reflect any conditions that existed at th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roperty and Equipment: Schedule of Estimated useful lives of property and equipment (Tables)</t>
        </is>
      </c>
      <c r="B1" s="2" t="inlineStr">
        <is>
          <t>6 Months Ended</t>
        </is>
      </c>
    </row>
    <row r="2">
      <c r="B2" s="2" t="inlineStr">
        <is>
          <t>Nov. 30, 2020</t>
        </is>
      </c>
    </row>
    <row r="3">
      <c r="A3" s="3" t="inlineStr">
        <is>
          <t>Tables/Schedules</t>
        </is>
      </c>
    </row>
    <row r="4">
      <c r="A4" s="4" t="inlineStr">
        <is>
          <t>Schedule of Estimated useful lives of property and equipment</t>
        </is>
      </c>
      <c r="B4" s="4" t="inlineStr">
        <is>
          <t xml:space="preserve"> Software 3 years Computer equipment 3  5 years Furniture and fixtures 5  7 years Leasehold improvements Shorter of estimated useful life or remaining term of the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Revenue Recognition: Disaggregation of Revenue (Tables)</t>
        </is>
      </c>
      <c r="B1" s="2" t="inlineStr">
        <is>
          <t>6 Months Ended</t>
        </is>
      </c>
    </row>
    <row r="2">
      <c r="B2" s="2" t="inlineStr">
        <is>
          <t>Nov. 30, 2020</t>
        </is>
      </c>
    </row>
    <row r="3">
      <c r="A3" s="3" t="inlineStr">
        <is>
          <t>Tables/Schedules</t>
        </is>
      </c>
    </row>
    <row r="4">
      <c r="A4" s="4" t="inlineStr">
        <is>
          <t>Disaggregation of Revenue</t>
        </is>
      </c>
      <c r="B4" s="4" t="inlineStr">
        <is>
          <t xml:space="preserve"> For the Three Months ended November 30, 2020 For the Six Months ended November 30, 2020 United States $ 14,946,011 $ 20,223,652 South East Asia 40,546,168 49,678,000 India Sub-continent 6,370,739 10,386,329 China, Hong Kong &amp; Taiwan 58,742,573 95,051,241 Other 4,033,929 6,715,465 Total revenue $ 124,639,420 $ 182,054,6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Earnings per Share: Schedule of Earnings Per Share, Basic and Diluted (Tables)</t>
        </is>
      </c>
      <c r="B1" s="2" t="inlineStr">
        <is>
          <t>6 Months Ended</t>
        </is>
      </c>
    </row>
    <row r="2">
      <c r="B2" s="2" t="inlineStr">
        <is>
          <t>Nov. 30, 2020</t>
        </is>
      </c>
    </row>
    <row r="3">
      <c r="A3" s="3" t="inlineStr">
        <is>
          <t>Tables/Schedules</t>
        </is>
      </c>
    </row>
    <row r="4">
      <c r="A4" s="4" t="inlineStr">
        <is>
          <t>Schedule of Earnings Per Share, Basic and Diluted</t>
        </is>
      </c>
      <c r="B4" s="4" t="inlineStr">
        <is>
          <t xml:space="preserve"> For the Three Months Ended November 30, 2020 For the Six Months Ended November 30, 2020 Numerator: Net income $ 1,397,183 823,046 Effect of dilutive securities 175,356 175,356 Diluted net income $ 1,572,539 $ 998,402 Denominator: Weighted average common shares outstanding - basic 252,603,584 167,748,635 Dilutive securities (a): Series A Preferred 1,177,041,100 1,177,041,100 Series B Preferred 5,499,034,800 5,499,034,800 Convertible notes 1,236,932,052 1,236,932,052 Warrants 1,099,378,215 1,099,378,215 Weighted average common shares outstanding and assumed conversion  diluted 9,264,989,751 9,180,134,802 Basic net income per common share $ 0.01 $ 0.00 Diluted net income per common share $ 0.00 $ 0.00 (a) - Anti-dilutive securities exclude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ACQUISITIONS: Schedule of Unaudited pro-forma combined results of operations (Tables)</t>
        </is>
      </c>
      <c r="B1" s="2" t="inlineStr">
        <is>
          <t>6 Months Ended</t>
        </is>
      </c>
    </row>
    <row r="2">
      <c r="B2" s="2" t="inlineStr">
        <is>
          <t>Nov. 30, 2020</t>
        </is>
      </c>
    </row>
    <row r="3">
      <c r="A3" s="3" t="inlineStr">
        <is>
          <t>Tables/Schedules</t>
        </is>
      </c>
    </row>
    <row r="4">
      <c r="A4" s="4" t="inlineStr">
        <is>
          <t>Schedule of Unaudited pro-forma combined results of operations</t>
        </is>
      </c>
      <c r="B4" s="4" t="inlineStr">
        <is>
          <t xml:space="preserve"> Three Months Ended November 30, 2020 Three Months Ended November 30, 2019 Revenues $ 124,639,420 $ 27,003,833 Net income (loss) $ 1,397,183 $ (840,101) Net income (loss) per share - basic $ 0.01 $ (0.01) Weighted average number of shares outstanding 252,603,584 133,601,511 Six Months Ended November 30, 2020 Six Months Ended November 30, 2019 Revenues $ 182,054,687 $ 63,124,280 Net income (loss) $ 823,046 $ (638,361) Net income (loss) per share - basic $ 0.01 $ 0.00 Weighted average number of shares outstanding 167,748,635 133,601,5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ACQUISITIONS: Schedule of Price consideration (Tables)</t>
        </is>
      </c>
      <c r="B1" s="2" t="inlineStr">
        <is>
          <t>6 Months Ended</t>
        </is>
      </c>
    </row>
    <row r="2">
      <c r="B2" s="2" t="inlineStr">
        <is>
          <t>Nov. 30, 2020</t>
        </is>
      </c>
    </row>
    <row r="3">
      <c r="A3" s="3" t="inlineStr">
        <is>
          <t>Tables/Schedules</t>
        </is>
      </c>
    </row>
    <row r="4">
      <c r="A4" s="4" t="inlineStr">
        <is>
          <t>Schedule of Price consideration</t>
        </is>
      </c>
      <c r="B4" s="4" t="inlineStr">
        <is>
          <t xml:space="preserve">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ACQUISITIONS: Schedule of Fair Values of Assets acquired (Tables)</t>
        </is>
      </c>
      <c r="B1" s="2" t="inlineStr">
        <is>
          <t>6 Months Ended</t>
        </is>
      </c>
    </row>
    <row r="2">
      <c r="B2" s="2" t="inlineStr">
        <is>
          <t>Nov. 30, 2020</t>
        </is>
      </c>
    </row>
    <row r="3">
      <c r="A3" s="3" t="inlineStr">
        <is>
          <t>Tables/Schedules</t>
        </is>
      </c>
    </row>
    <row r="4">
      <c r="A4" s="4" t="inlineStr">
        <is>
          <t>Schedule of Fair Values of Assets acquired</t>
        </is>
      </c>
      <c r="B4" s="4" t="inlineStr">
        <is>
          <t xml:space="preserve"> Assets: Current assets $ 16,571,270 Property and equipment 206,873 Security deposits 292,404 Other intangibles 8,752,000 Goodwill (1) 4,773,585 Total identified assets acquired $ 30,596,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ACQUISITIONS: Schedule of Fair Values of Liabilities assumed (Tables)</t>
        </is>
      </c>
      <c r="B1" s="2" t="inlineStr">
        <is>
          <t>6 Months Ended</t>
        </is>
      </c>
    </row>
    <row r="2">
      <c r="B2" s="2" t="inlineStr">
        <is>
          <t>Nov. 30, 2020</t>
        </is>
      </c>
    </row>
    <row r="3">
      <c r="A3" s="3" t="inlineStr">
        <is>
          <t>Tables/Schedules</t>
        </is>
      </c>
    </row>
    <row r="4">
      <c r="A4" s="4" t="inlineStr">
        <is>
          <t>Schedule of Fair Values of Liabilities assumed</t>
        </is>
      </c>
      <c r="B4" s="4" t="inlineStr">
        <is>
          <t xml:space="preserve"> Liabilities: Current liabilities $ 16,115,703 Consulting service contract liability 848,010 Long-term assumed liabilities 1,394,533 Total liabilities assumed 18,358,246 Total net assets assumed $ 12,237,8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 width="25" customWidth="1" min="5" max="5"/>
    <col width="42" customWidth="1" min="6" max="6"/>
    <col width="42" customWidth="1" min="7" max="7"/>
    <col width="13" customWidth="1" min="8" max="8"/>
    <col width="30" customWidth="1" min="9" max="9"/>
    <col width="30" customWidth="1" min="10" max="10"/>
    <col width="27" customWidth="1" min="11" max="11"/>
    <col width="44" customWidth="1" min="12" max="12"/>
    <col width="44" customWidth="1" min="13" max="13"/>
    <col width="18" customWidth="1" min="14" max="14"/>
    <col width="35" customWidth="1" min="15" max="15"/>
    <col width="35" customWidth="1" min="16" max="16"/>
    <col width="13" customWidth="1" min="17" max="17"/>
    <col width="18" customWidth="1" min="18" max="18"/>
    <col width="18" customWidth="1" min="19" max="19"/>
  </cols>
  <sheetData>
    <row r="1">
      <c r="A1" s="1" t="inlineStr">
        <is>
          <t>CONDENSED CONSOLIDATED STATEMENT OF STOCKHOLDERS' EQUITY (DEFICIT) (Unaudited) - USD ($)</t>
        </is>
      </c>
      <c r="B1" s="2" t="inlineStr">
        <is>
          <t>Series A Preferred Stock</t>
        </is>
      </c>
      <c r="C1" s="2" t="inlineStr">
        <is>
          <t>Series A Preferred StockPreferred Class A</t>
        </is>
      </c>
      <c r="D1" s="2" t="inlineStr">
        <is>
          <t>Series A Preferred StockPreferred Class B</t>
        </is>
      </c>
      <c r="E1" s="2" t="inlineStr">
        <is>
          <t>Series B Preferred Stock</t>
        </is>
      </c>
      <c r="F1" s="2" t="inlineStr">
        <is>
          <t>Series B Preferred StockPreferred Class A</t>
        </is>
      </c>
      <c r="G1" s="2" t="inlineStr">
        <is>
          <t>Series B Preferred StockPreferred Class B</t>
        </is>
      </c>
      <c r="H1" s="2" t="inlineStr">
        <is>
          <t>Common Stock</t>
        </is>
      </c>
      <c r="I1" s="2" t="inlineStr">
        <is>
          <t>Common StockPreferred Class A</t>
        </is>
      </c>
      <c r="J1" s="2" t="inlineStr">
        <is>
          <t>Common StockPreferred Class B</t>
        </is>
      </c>
      <c r="K1" s="2" t="inlineStr">
        <is>
          <t>Additional Paid-in Capital</t>
        </is>
      </c>
      <c r="L1" s="2" t="inlineStr">
        <is>
          <t>Additional Paid-in CapitalPreferred Class A</t>
        </is>
      </c>
      <c r="M1" s="2" t="inlineStr">
        <is>
          <t>Additional Paid-in CapitalPreferred Class B</t>
        </is>
      </c>
      <c r="N1" s="2" t="inlineStr">
        <is>
          <t>Retained Earnings</t>
        </is>
      </c>
      <c r="O1" s="2" t="inlineStr">
        <is>
          <t>Retained EarningsPreferred Class A</t>
        </is>
      </c>
      <c r="P1" s="2" t="inlineStr">
        <is>
          <t>Retained EarningsPreferred Class B</t>
        </is>
      </c>
      <c r="Q1" s="2" t="inlineStr">
        <is>
          <t>Total</t>
        </is>
      </c>
      <c r="R1" s="2" t="inlineStr">
        <is>
          <t>Preferred Class A</t>
        </is>
      </c>
      <c r="S1" s="2" t="inlineStr">
        <is>
          <t>Preferred Class B</t>
        </is>
      </c>
    </row>
    <row r="2">
      <c r="A2" s="4" t="inlineStr">
        <is>
          <t>Equity Balance, Starting at Oct. 27, 2019</t>
        </is>
      </c>
      <c r="B2" s="6" t="n">
        <v>0</v>
      </c>
      <c r="E2" s="6" t="n">
        <v>0</v>
      </c>
      <c r="H2" s="6" t="n">
        <v>0</v>
      </c>
      <c r="K2" s="6" t="n">
        <v>0</v>
      </c>
      <c r="N2" s="6" t="n">
        <v>0</v>
      </c>
      <c r="Q2" s="6" t="n">
        <v>0</v>
      </c>
    </row>
    <row r="3">
      <c r="A3" s="4" t="inlineStr">
        <is>
          <t>Shares Outstanding, Starting at Oct. 27, 2019</t>
        </is>
      </c>
      <c r="B3" s="5" t="n">
        <v>0</v>
      </c>
      <c r="E3" s="5" t="n">
        <v>0</v>
      </c>
      <c r="H3" s="5" t="n">
        <v>0</v>
      </c>
    </row>
    <row r="4">
      <c r="A4" s="4" t="inlineStr">
        <is>
          <t>Stock Issued During Period, Value, New Issues</t>
        </is>
      </c>
      <c r="C4" s="6" t="n">
        <v>130</v>
      </c>
      <c r="D4" s="6" t="n">
        <v>0</v>
      </c>
      <c r="F4" s="6" t="n">
        <v>0</v>
      </c>
      <c r="G4" s="6" t="n">
        <v>870</v>
      </c>
      <c r="I4" s="6" t="n">
        <v>0</v>
      </c>
      <c r="J4" s="6" t="n">
        <v>0</v>
      </c>
      <c r="L4" s="6" t="n">
        <v>-130</v>
      </c>
      <c r="M4" s="6" t="n">
        <v>-870</v>
      </c>
      <c r="O4" s="6" t="n">
        <v>0</v>
      </c>
      <c r="P4" s="6" t="n">
        <v>0</v>
      </c>
      <c r="R4" s="6" t="n">
        <v>0</v>
      </c>
      <c r="S4" s="6" t="n">
        <v>0</v>
      </c>
    </row>
    <row r="5">
      <c r="A5" s="4" t="inlineStr">
        <is>
          <t>Stock Issued During Period, Shares, New Issues</t>
        </is>
      </c>
      <c r="C5" s="5" t="n">
        <v>130000</v>
      </c>
      <c r="D5" s="5" t="n">
        <v>0</v>
      </c>
      <c r="F5" s="5" t="n">
        <v>0</v>
      </c>
      <c r="G5" s="5" t="n">
        <v>870000</v>
      </c>
      <c r="I5" s="5" t="n">
        <v>0</v>
      </c>
      <c r="J5" s="5" t="n">
        <v>0</v>
      </c>
    </row>
    <row r="6">
      <c r="A6" s="4" t="inlineStr">
        <is>
          <t>Net Income (Loss)</t>
        </is>
      </c>
      <c r="B6" s="6" t="n">
        <v>0</v>
      </c>
      <c r="E6" s="6" t="n">
        <v>0</v>
      </c>
      <c r="H6" s="6" t="n">
        <v>0</v>
      </c>
      <c r="K6" s="5" t="n">
        <v>0</v>
      </c>
      <c r="N6" s="5" t="n">
        <v>-15</v>
      </c>
      <c r="Q6" s="5" t="n">
        <v>-15</v>
      </c>
    </row>
    <row r="7">
      <c r="A7" s="4" t="inlineStr">
        <is>
          <t>Shares Outstanding, Ending at Nov. 30, 2019</t>
        </is>
      </c>
      <c r="B7" s="5" t="n">
        <v>130000</v>
      </c>
      <c r="E7" s="5" t="n">
        <v>870000</v>
      </c>
      <c r="H7" s="5" t="n">
        <v>0</v>
      </c>
    </row>
    <row r="8">
      <c r="A8" s="4" t="inlineStr">
        <is>
          <t>Equity Balance, Ending at Nov. 30, 2019</t>
        </is>
      </c>
      <c r="B8" s="6" t="n">
        <v>130</v>
      </c>
      <c r="E8" s="6" t="n">
        <v>870</v>
      </c>
      <c r="H8" s="6" t="n">
        <v>0</v>
      </c>
      <c r="K8" s="5" t="n">
        <v>-1000</v>
      </c>
      <c r="N8" s="5" t="n">
        <v>-15</v>
      </c>
      <c r="Q8" s="5" t="n">
        <v>-15</v>
      </c>
    </row>
    <row r="9">
      <c r="A9" s="4" t="inlineStr">
        <is>
          <t>Equity Balance, Starting at May. 31, 2020</t>
        </is>
      </c>
      <c r="B9" s="6" t="n">
        <v>130</v>
      </c>
      <c r="E9" s="6" t="n">
        <v>870</v>
      </c>
      <c r="H9" s="6" t="n">
        <v>0</v>
      </c>
      <c r="K9" s="5" t="n">
        <v>1523811</v>
      </c>
      <c r="N9" s="5" t="n">
        <v>-408510</v>
      </c>
      <c r="Q9" s="5" t="n">
        <v>1116301</v>
      </c>
    </row>
    <row r="10">
      <c r="A10" s="4" t="inlineStr">
        <is>
          <t>Shares Outstanding, Starting at May. 31, 2020</t>
        </is>
      </c>
      <c r="B10" s="5" t="n">
        <v>130000</v>
      </c>
      <c r="E10" s="5" t="n">
        <v>870000</v>
      </c>
      <c r="H10" s="5" t="n">
        <v>0</v>
      </c>
    </row>
    <row r="11">
      <c r="A11" s="4" t="inlineStr">
        <is>
          <t>Stock Issued During Period, Value, New Issues</t>
        </is>
      </c>
      <c r="B11" s="6" t="n">
        <v>0</v>
      </c>
      <c r="E11" s="6" t="n">
        <v>0</v>
      </c>
      <c r="H11" s="6" t="n">
        <v>27834</v>
      </c>
      <c r="K11" s="5" t="n">
        <v>22166</v>
      </c>
      <c r="N11" s="5" t="n">
        <v>0</v>
      </c>
      <c r="Q11" s="5" t="n">
        <v>50000</v>
      </c>
    </row>
    <row r="12">
      <c r="A12" s="4" t="inlineStr">
        <is>
          <t>Stock Issued During Period, Shares, New Issues</t>
        </is>
      </c>
      <c r="B12" s="5" t="n">
        <v>0</v>
      </c>
      <c r="E12" s="5" t="n">
        <v>0</v>
      </c>
      <c r="H12" s="5" t="n">
        <v>27833754</v>
      </c>
    </row>
    <row r="13">
      <c r="A13" s="4" t="inlineStr">
        <is>
          <t>Stock Issued During Period, Value, Conversion of Convertible Securities, Net of Adjustments</t>
        </is>
      </c>
      <c r="B13" s="6" t="n">
        <v>0</v>
      </c>
      <c r="E13" s="6" t="n">
        <v>-30</v>
      </c>
      <c r="H13" s="6" t="n">
        <v>196394</v>
      </c>
      <c r="K13" s="5" t="n">
        <v>-196364</v>
      </c>
      <c r="N13" s="5" t="n">
        <v>0</v>
      </c>
      <c r="Q13" s="5" t="n">
        <v>0</v>
      </c>
    </row>
    <row r="14">
      <c r="A14" s="4" t="inlineStr">
        <is>
          <t>Stock Issued During Period, Shares, Conversion of Convertible Securities</t>
        </is>
      </c>
      <c r="B14" s="5" t="n">
        <v>0</v>
      </c>
      <c r="E14" s="5" t="n">
        <v>-30000</v>
      </c>
      <c r="H14" s="5" t="n">
        <v>196394100</v>
      </c>
    </row>
    <row r="15">
      <c r="A15" s="4" t="inlineStr">
        <is>
          <t>Recapitalization upon acquisition - net, Value</t>
        </is>
      </c>
      <c r="B15" s="6" t="n">
        <v>0</v>
      </c>
      <c r="E15" s="6" t="n">
        <v>0</v>
      </c>
      <c r="H15" s="6" t="n">
        <v>133602</v>
      </c>
      <c r="K15" s="5" t="n">
        <v>-179340</v>
      </c>
      <c r="N15" s="5" t="n">
        <v>0</v>
      </c>
      <c r="Q15" s="5" t="n">
        <v>-45738</v>
      </c>
    </row>
    <row r="16">
      <c r="A16" s="4" t="inlineStr">
        <is>
          <t>Recapitalization upon acquisition - net, Shares</t>
        </is>
      </c>
      <c r="B16" s="5" t="n">
        <v>0</v>
      </c>
      <c r="E16" s="5" t="n">
        <v>0</v>
      </c>
      <c r="H16" s="5" t="n">
        <v>133601511</v>
      </c>
    </row>
    <row r="17">
      <c r="A17" s="4" t="inlineStr">
        <is>
          <t>Warrants issued with convertible notes, Value</t>
        </is>
      </c>
      <c r="B17" s="6" t="n">
        <v>0</v>
      </c>
      <c r="E17" s="6" t="n">
        <v>0</v>
      </c>
      <c r="H17" s="6" t="n">
        <v>0</v>
      </c>
      <c r="K17" s="5" t="n">
        <v>1126497</v>
      </c>
      <c r="N17" s="5" t="n">
        <v>0</v>
      </c>
      <c r="Q17" s="5" t="n">
        <v>1126497</v>
      </c>
    </row>
    <row r="18">
      <c r="A18" s="4" t="inlineStr">
        <is>
          <t>Warrants issued with convertible notes, Shares</t>
        </is>
      </c>
      <c r="B18" s="5" t="n">
        <v>0</v>
      </c>
      <c r="E18" s="5" t="n">
        <v>0</v>
      </c>
      <c r="H18" s="5" t="n">
        <v>0</v>
      </c>
    </row>
    <row r="19">
      <c r="A19" s="4" t="inlineStr">
        <is>
          <t>Beneficial conversion feature of convertible notes</t>
        </is>
      </c>
      <c r="B19" s="6" t="n">
        <v>0</v>
      </c>
      <c r="E19" s="6" t="n">
        <v>0</v>
      </c>
      <c r="H19" s="6" t="n">
        <v>0</v>
      </c>
      <c r="K19" s="5" t="n">
        <v>873503</v>
      </c>
      <c r="N19" s="5" t="n">
        <v>0</v>
      </c>
      <c r="Q19" s="5" t="n">
        <v>873503</v>
      </c>
    </row>
    <row r="20">
      <c r="A20" s="4" t="inlineStr">
        <is>
          <t>Net Income (Loss)</t>
        </is>
      </c>
      <c r="B20" s="6" t="n">
        <v>0</v>
      </c>
      <c r="E20" s="6" t="n">
        <v>0</v>
      </c>
      <c r="H20" s="6" t="n">
        <v>0</v>
      </c>
      <c r="K20" s="5" t="n">
        <v>0</v>
      </c>
      <c r="N20" s="5" t="n">
        <v>823046</v>
      </c>
      <c r="Q20" s="5" t="n">
        <v>823046</v>
      </c>
    </row>
    <row r="21">
      <c r="A21" s="4" t="inlineStr">
        <is>
          <t>Shares Outstanding, Ending at Nov. 30, 2020</t>
        </is>
      </c>
      <c r="B21" s="5" t="n">
        <v>130000</v>
      </c>
      <c r="E21" s="5" t="n">
        <v>840000</v>
      </c>
      <c r="H21" s="5" t="n">
        <v>357829365</v>
      </c>
    </row>
    <row r="22">
      <c r="A22" s="4" t="inlineStr">
        <is>
          <t>Equity Balance, Ending at Nov. 30, 2020</t>
        </is>
      </c>
      <c r="B22" s="6" t="n">
        <v>130</v>
      </c>
      <c r="E22" s="6" t="n">
        <v>840</v>
      </c>
      <c r="H22" s="6" t="n">
        <v>357830</v>
      </c>
      <c r="K22" s="5" t="n">
        <v>3170273</v>
      </c>
      <c r="N22" s="5" t="n">
        <v>414536</v>
      </c>
      <c r="Q22" s="5" t="n">
        <v>3943609</v>
      </c>
    </row>
    <row r="23">
      <c r="A23" s="4" t="inlineStr">
        <is>
          <t>Equity Balance, Starting at Aug. 31, 2020</t>
        </is>
      </c>
      <c r="B23" s="6" t="n">
        <v>130</v>
      </c>
      <c r="E23" s="6" t="n">
        <v>870</v>
      </c>
      <c r="H23" s="6" t="n">
        <v>0</v>
      </c>
      <c r="K23" s="5" t="n">
        <v>1523811</v>
      </c>
      <c r="N23" s="5" t="n">
        <v>-982647</v>
      </c>
      <c r="Q23" s="5" t="n">
        <v>542164</v>
      </c>
    </row>
    <row r="24">
      <c r="A24" s="4" t="inlineStr">
        <is>
          <t>Shares Outstanding, Starting at Aug. 31, 2020</t>
        </is>
      </c>
      <c r="B24" s="5" t="n">
        <v>130000</v>
      </c>
      <c r="E24" s="5" t="n">
        <v>870000</v>
      </c>
      <c r="H24" s="5" t="n">
        <v>0</v>
      </c>
    </row>
    <row r="25">
      <c r="A25" s="4" t="inlineStr">
        <is>
          <t>Stock Issued During Period, Value, New Issues</t>
        </is>
      </c>
      <c r="B25" s="6" t="n">
        <v>0</v>
      </c>
      <c r="E25" s="6" t="n">
        <v>0</v>
      </c>
      <c r="H25" s="6" t="n">
        <v>27834</v>
      </c>
      <c r="K25" s="5" t="n">
        <v>22166</v>
      </c>
      <c r="N25" s="5" t="n">
        <v>0</v>
      </c>
      <c r="Q25" s="5" t="n">
        <v>50000</v>
      </c>
    </row>
    <row r="26">
      <c r="A26" s="4" t="inlineStr">
        <is>
          <t>Stock Issued During Period, Shares, New Issues</t>
        </is>
      </c>
      <c r="B26" s="5" t="n">
        <v>0</v>
      </c>
      <c r="E26" s="5" t="n">
        <v>0</v>
      </c>
      <c r="H26" s="5" t="n">
        <v>27833754</v>
      </c>
    </row>
    <row r="27">
      <c r="A27" s="4" t="inlineStr">
        <is>
          <t>Stock Issued During Period, Value, Conversion of Convertible Securities, Net of Adjustments</t>
        </is>
      </c>
      <c r="B27" s="6" t="n">
        <v>0</v>
      </c>
      <c r="E27" s="6" t="n">
        <v>-30</v>
      </c>
      <c r="H27" s="6" t="n">
        <v>196394</v>
      </c>
      <c r="K27" s="5" t="n">
        <v>-196364</v>
      </c>
      <c r="N27" s="5" t="n">
        <v>0</v>
      </c>
      <c r="Q27" s="5" t="n">
        <v>0</v>
      </c>
    </row>
    <row r="28">
      <c r="A28" s="4" t="inlineStr">
        <is>
          <t>Stock Issued During Period, Shares, Conversion of Convertible Securities</t>
        </is>
      </c>
      <c r="B28" s="5" t="n">
        <v>0</v>
      </c>
      <c r="E28" s="5" t="n">
        <v>-30000</v>
      </c>
      <c r="H28" s="5" t="n">
        <v>196394100</v>
      </c>
    </row>
    <row r="29">
      <c r="A29" s="4" t="inlineStr">
        <is>
          <t>Recapitalization upon acquisition - net, Value</t>
        </is>
      </c>
      <c r="B29" s="6" t="n">
        <v>0</v>
      </c>
      <c r="E29" s="6" t="n">
        <v>0</v>
      </c>
      <c r="H29" s="6" t="n">
        <v>133602</v>
      </c>
      <c r="K29" s="5" t="n">
        <v>-179340</v>
      </c>
      <c r="N29" s="5" t="n">
        <v>0</v>
      </c>
      <c r="Q29" s="5" t="n">
        <v>-45738</v>
      </c>
    </row>
    <row r="30">
      <c r="A30" s="4" t="inlineStr">
        <is>
          <t>Recapitalization upon acquisition - net, Shares</t>
        </is>
      </c>
      <c r="B30" s="5" t="n">
        <v>0</v>
      </c>
      <c r="E30" s="5" t="n">
        <v>0</v>
      </c>
      <c r="H30" s="5" t="n">
        <v>133601511</v>
      </c>
    </row>
    <row r="31">
      <c r="A31" s="4" t="inlineStr">
        <is>
          <t>Warrants issued with convertible notes, Value</t>
        </is>
      </c>
      <c r="B31" s="6" t="n">
        <v>0</v>
      </c>
      <c r="E31" s="6" t="n">
        <v>0</v>
      </c>
      <c r="H31" s="6" t="n">
        <v>0</v>
      </c>
      <c r="K31" s="5" t="n">
        <v>1126497</v>
      </c>
      <c r="N31" s="5" t="n">
        <v>0</v>
      </c>
      <c r="Q31" s="5" t="n">
        <v>1126497</v>
      </c>
    </row>
    <row r="32">
      <c r="A32" s="4" t="inlineStr">
        <is>
          <t>Warrants issued with convertible notes, Shares</t>
        </is>
      </c>
      <c r="B32" s="5" t="n">
        <v>0</v>
      </c>
      <c r="E32" s="5" t="n">
        <v>0</v>
      </c>
      <c r="H32" s="5" t="n">
        <v>0</v>
      </c>
    </row>
    <row r="33">
      <c r="A33" s="4" t="inlineStr">
        <is>
          <t>Beneficial conversion feature of convertible notes</t>
        </is>
      </c>
      <c r="B33" s="6" t="n">
        <v>0</v>
      </c>
      <c r="E33" s="6" t="n">
        <v>0</v>
      </c>
      <c r="H33" s="6" t="n">
        <v>0</v>
      </c>
      <c r="K33" s="5" t="n">
        <v>873503</v>
      </c>
      <c r="N33" s="5" t="n">
        <v>0</v>
      </c>
      <c r="Q33" s="5" t="n">
        <v>873503</v>
      </c>
    </row>
    <row r="34">
      <c r="A34" s="4" t="inlineStr">
        <is>
          <t>Net Income (Loss)</t>
        </is>
      </c>
      <c r="B34" s="6" t="n">
        <v>0</v>
      </c>
      <c r="E34" s="6" t="n">
        <v>0</v>
      </c>
      <c r="H34" s="6" t="n">
        <v>0</v>
      </c>
      <c r="K34" s="5" t="n">
        <v>0</v>
      </c>
      <c r="N34" s="5" t="n">
        <v>1397183</v>
      </c>
      <c r="Q34" s="5" t="n">
        <v>1397183</v>
      </c>
    </row>
    <row r="35">
      <c r="A35" s="4" t="inlineStr">
        <is>
          <t>Shares Outstanding, Ending at Nov. 30, 2020</t>
        </is>
      </c>
      <c r="B35" s="5" t="n">
        <v>130000</v>
      </c>
      <c r="E35" s="5" t="n">
        <v>840000</v>
      </c>
      <c r="H35" s="5" t="n">
        <v>357829365</v>
      </c>
    </row>
    <row r="36">
      <c r="A36" s="4" t="inlineStr">
        <is>
          <t>Equity Balance, Ending at Nov. 30, 2020</t>
        </is>
      </c>
      <c r="B36" s="6" t="n">
        <v>130</v>
      </c>
      <c r="E36" s="6" t="n">
        <v>840</v>
      </c>
      <c r="H36" s="6" t="n">
        <v>357830</v>
      </c>
      <c r="K36" s="6" t="n">
        <v>3170273</v>
      </c>
      <c r="N36" s="6" t="n">
        <v>414536</v>
      </c>
      <c r="Q36" s="6" t="n">
        <v>3943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ACQUISITIONS: Schedule of Other intangible assets and their amortization periods (Tables)</t>
        </is>
      </c>
      <c r="B1" s="2" t="inlineStr">
        <is>
          <t>6 Months Ended</t>
        </is>
      </c>
    </row>
    <row r="2">
      <c r="B2" s="2" t="inlineStr">
        <is>
          <t>Nov. 30, 2020</t>
        </is>
      </c>
    </row>
    <row r="3">
      <c r="A3" s="3" t="inlineStr">
        <is>
          <t>Tables/Schedules</t>
        </is>
      </c>
    </row>
    <row r="4">
      <c r="A4" s="4" t="inlineStr">
        <is>
          <t>Schedule of Other intangible assets and their amortization periods</t>
        </is>
      </c>
      <c r="B4" s="4" t="inlineStr">
        <is>
          <t xml:space="preserve"> Cost Basis Useful Life Tradenames/trademarks $ 806,000 10 years Customer relationships  ATL 5,605,000 15 years Customer relationships  BOS 310,000 12 years Customer relationships  NYC 1,718,000 14 years Non-compete agreements 313,000 3 years $ 8,75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5. INTANGIBLE ASSETS: Schedule of Intangible assets (Tables)</t>
        </is>
      </c>
      <c r="B1" s="2" t="inlineStr">
        <is>
          <t>6 Months Ended</t>
        </is>
      </c>
    </row>
    <row r="2">
      <c r="B2" s="2" t="inlineStr">
        <is>
          <t>Nov. 30, 2020</t>
        </is>
      </c>
    </row>
    <row r="3">
      <c r="A3" s="3" t="inlineStr">
        <is>
          <t>Tables/Schedules</t>
        </is>
      </c>
    </row>
    <row r="4">
      <c r="A4" s="4" t="inlineStr">
        <is>
          <t>Schedule of Intangible assets</t>
        </is>
      </c>
      <c r="B4" s="4" t="inlineStr">
        <is>
          <t xml:space="preserve"> November 30, 2020 May 31, 2020 (Unaudited) Trade names / trademarks $ 806,000 $ 806,000 Customer relationships 7,633,000 7,633,000 Non-compete agreements 313,000 313,000 8,752,000 8,752,000 Less: Accumulated amortization 353,574 - $ 8,398,426 $ 8,752,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INTANGIBLE ASSETS: Schedule of Estimated amortization expense for the next five years and thereafter (Tables)</t>
        </is>
      </c>
      <c r="B1" s="2" t="inlineStr">
        <is>
          <t>6 Months Ended</t>
        </is>
      </c>
    </row>
    <row r="2">
      <c r="B2" s="2" t="inlineStr">
        <is>
          <t>Nov. 30, 2020</t>
        </is>
      </c>
    </row>
    <row r="3">
      <c r="A3" s="3" t="inlineStr">
        <is>
          <t>Tables/Schedules</t>
        </is>
      </c>
    </row>
    <row r="4">
      <c r="A4" s="4" t="inlineStr">
        <is>
          <t>Schedule of Estimated amortization expense for the next five years and thereafter</t>
        </is>
      </c>
      <c r="B4" s="4" t="inlineStr">
        <is>
          <t xml:space="preserve"> Twelve Months Ending November 30, 2021 $ 707,214 2022 707,214 2023 655,048 2024 602,881 2025 602,881 Thereafter 5,123,188 $ 8,398,4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CRUED EXPENSES AND OTHER CURRENT LIABILITIES: Schedule of Accrued expenses and other current liabilities (Tables)</t>
        </is>
      </c>
      <c r="B1" s="2" t="inlineStr">
        <is>
          <t>6 Months Ended</t>
        </is>
      </c>
    </row>
    <row r="2">
      <c r="B2" s="2" t="inlineStr">
        <is>
          <t>Nov. 30, 2020</t>
        </is>
      </c>
    </row>
    <row r="3">
      <c r="A3" s="3" t="inlineStr">
        <is>
          <t>Tables/Schedules</t>
        </is>
      </c>
    </row>
    <row r="4">
      <c r="A4" s="4" t="inlineStr">
        <is>
          <t>Schedule of Accrued expenses and other current liabilities</t>
        </is>
      </c>
      <c r="B4" s="4" t="inlineStr">
        <is>
          <t xml:space="preserve"> November 30, 2020 May 31, 2020 (Unaudited) Accrued salaries and related expenses $ - $ 145,165 Accrued sales and marketing expense 111,500 116,500 Accrued professional fees - 117,040 Accrued income tax 512,000 - Other accrued expenses and current liabilities 1,065,245 3,240,511 $ 1,688,745 $ 3,619,2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FINANCING ARRANGEMENTS: Schedule of Fair value Assumptions - Estimated fair value of the warrants (Tables)</t>
        </is>
      </c>
      <c r="B1" s="2" t="inlineStr">
        <is>
          <t>6 Months Ended</t>
        </is>
      </c>
    </row>
    <row r="2">
      <c r="B2" s="2" t="inlineStr">
        <is>
          <t>Nov. 30, 2020</t>
        </is>
      </c>
    </row>
    <row r="3">
      <c r="A3" s="3" t="inlineStr">
        <is>
          <t>Tables/Schedules</t>
        </is>
      </c>
    </row>
    <row r="4">
      <c r="A4" s="4" t="inlineStr">
        <is>
          <t>Schedule of Fair value Assumptions - Estimated fair value of the warrants</t>
        </is>
      </c>
      <c r="B4" s="4" t="inlineStr">
        <is>
          <t xml:space="preserve"> Estimated dividends None Expected volatility 38.5% Risk free interest rate 0.30  0.33% Expected term 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7. FINANCING ARRANGEMENTS: Schedule of Future maturities (Tables)</t>
        </is>
      </c>
      <c r="B1" s="2" t="inlineStr">
        <is>
          <t>6 Months Ended</t>
        </is>
      </c>
    </row>
    <row r="2">
      <c r="B2" s="2" t="inlineStr">
        <is>
          <t>Nov. 30, 2020</t>
        </is>
      </c>
    </row>
    <row r="3">
      <c r="A3" s="3" t="inlineStr">
        <is>
          <t>Tables/Schedules</t>
        </is>
      </c>
    </row>
    <row r="4">
      <c r="A4" s="4" t="inlineStr">
        <is>
          <t>Schedule of Future maturities</t>
        </is>
      </c>
      <c r="B4" s="4" t="inlineStr">
        <is>
          <t xml:space="preserve"> Future Minimum Payments for the Twelve Months Ending November 30, 2021 $ 4,250,249 2022 1,231,408 2023 312,941 2024 8,772 2025 8,772 Thereafter 101,755 5,913,897 Less: current portion (3,301,461) Less: unamortized discount (948,788) $ 1,663,6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ELATED PARTY TRANSACTIONS: Schedule of Debt due to related parties (Tables)</t>
        </is>
      </c>
      <c r="B1" s="2" t="inlineStr">
        <is>
          <t>6 Months Ended</t>
        </is>
      </c>
    </row>
    <row r="2">
      <c r="B2" s="2" t="inlineStr">
        <is>
          <t>Nov. 30, 2020</t>
        </is>
      </c>
    </row>
    <row r="3">
      <c r="A3" s="3" t="inlineStr">
        <is>
          <t>Tables/Schedules</t>
        </is>
      </c>
    </row>
    <row r="4">
      <c r="A4" s="4" t="inlineStr">
        <is>
          <t>Schedule of Debt due to related parties</t>
        </is>
      </c>
      <c r="B4" s="4" t="inlineStr">
        <is>
          <t xml:space="preserve"> November 30, 2020 May 31, 2020 (Unaudited) Due to Frangipani Trade Services (1) $ 930,303 $ 959,303 Due to Unique Logistics Hong Kong (ULHK) (2) 325,000 325,000 Note Payable ULHK (3) 5,000,000 5,000,000 Due to employee (4) 75,000 90,000 Due to employee (5) 200,000 200,000 6,530,303 6,574,303 Less: current portion (6,385,311) (6,380,975) $ 144,992 $ 193,3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0. STOCKHOLDERS' EQUITY: Schedule of Company's warrant activity (Tables)</t>
        </is>
      </c>
      <c r="B1" s="2" t="inlineStr">
        <is>
          <t>6 Months Ended</t>
        </is>
      </c>
    </row>
    <row r="2">
      <c r="B2" s="2" t="inlineStr">
        <is>
          <t>Nov. 30, 2020</t>
        </is>
      </c>
    </row>
    <row r="3">
      <c r="A3" s="3" t="inlineStr">
        <is>
          <t>Tables/Schedules</t>
        </is>
      </c>
    </row>
    <row r="4">
      <c r="A4" s="4" t="inlineStr">
        <is>
          <t>Schedule of Company's warrant activity</t>
        </is>
      </c>
      <c r="B4" s="4" t="inlineStr">
        <is>
          <t xml:space="preserve"> Weighted Average Warrants Exercise Price Outstanding  May 31, 2020 - $ - Exercisable  May 31, 2020 - $ - Granted 1,140,956,904 $ 0.002 Outstanding  November 30, 2020 1,140,956,904 $ 0.002 Exercisable  November 30, 2020 1,140,956,904 $ 0.002 Warrants Outstanding Warrants Exercisable Exercise Price Number Outstanding Weighted Average Remaining Contractual Life (in years) Weighted Average Exercise Price Number Exercisable Weighted Average Exercise Price $ 0.002 1,140,956,904 4.85 $ 0.002 1,140,956,904 $ 0.00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Components of lease expense (Tables)</t>
        </is>
      </c>
      <c r="B1" s="2" t="inlineStr">
        <is>
          <t>6 Months Ended</t>
        </is>
      </c>
    </row>
    <row r="2">
      <c r="B2" s="2" t="inlineStr">
        <is>
          <t>Nov. 30, 2020</t>
        </is>
      </c>
    </row>
    <row r="3">
      <c r="A3" s="3" t="inlineStr">
        <is>
          <t>Tables/Schedules</t>
        </is>
      </c>
    </row>
    <row r="4">
      <c r="A4" s="4" t="inlineStr">
        <is>
          <t>Schedule of Components of lease expense</t>
        </is>
      </c>
      <c r="B4" s="4" t="inlineStr">
        <is>
          <t xml:space="preserve"> For the Three Months Ended November 30, 2020 For the Six Months Ended November 30, 2020 (Unaudited) (Unaudited) Operating lease $ 383,860 $ 737,424 Interest on lease liabilities 47,324 98,065 Total net lease cost $ 431,184 $ 835,4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Supplemental balance sheet information related to leases (Tables)</t>
        </is>
      </c>
      <c r="B1" s="2" t="inlineStr">
        <is>
          <t>6 Months Ended</t>
        </is>
      </c>
    </row>
    <row r="2">
      <c r="B2" s="2" t="inlineStr">
        <is>
          <t>Nov. 30, 2020</t>
        </is>
      </c>
    </row>
    <row r="3">
      <c r="A3" s="3" t="inlineStr">
        <is>
          <t>Tables/Schedules</t>
        </is>
      </c>
    </row>
    <row r="4">
      <c r="A4" s="4" t="inlineStr">
        <is>
          <t>Schedule of Supplemental balance sheet information related to leases</t>
        </is>
      </c>
      <c r="B4" s="4" t="inlineStr">
        <is>
          <t xml:space="preserve"> November 30, 2020 May 31, 2020 (Unaudited) Operating leases: Operating lease ROU assets - net $ 4,300,118 $ 4,770,280 Current operating lease liabilities, included in current liabilities $ 1,383,251 $ 1,288,216 Noncurrent operating lease liabilities, included in long-term liabilities 2,970,933 3,482,064 Total operating lease liabilities $ 4,354,184 $ 4,770,2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1 Months Ended</t>
        </is>
      </c>
      <c r="C1" s="2" t="inlineStr">
        <is>
          <t>6 Months Ended</t>
        </is>
      </c>
    </row>
    <row r="2">
      <c r="B2" s="2" t="inlineStr">
        <is>
          <t>Nov. 30, 2019</t>
        </is>
      </c>
      <c r="C2" s="2" t="inlineStr">
        <is>
          <t>Nov. 30, 2020</t>
        </is>
      </c>
    </row>
    <row r="3">
      <c r="A3" s="3" t="inlineStr">
        <is>
          <t>CASH FLOWS FROM OPERATING ACTIVITIES:</t>
        </is>
      </c>
    </row>
    <row r="4">
      <c r="A4" s="4" t="inlineStr">
        <is>
          <t>Net income (loss)</t>
        </is>
      </c>
      <c r="B4" s="6" t="n">
        <v>-15</v>
      </c>
      <c r="C4" s="6" t="n">
        <v>823046</v>
      </c>
    </row>
    <row r="5">
      <c r="A5" s="3" t="inlineStr">
        <is>
          <t>Adjustments to reconcile net income (loss) to net cash provided by operating activities:</t>
        </is>
      </c>
    </row>
    <row r="6">
      <c r="A6" s="4" t="inlineStr">
        <is>
          <t>Depreciation and amortization</t>
        </is>
      </c>
      <c r="B6" s="5" t="n">
        <v>0</v>
      </c>
      <c r="C6" s="5" t="n">
        <v>382217</v>
      </c>
    </row>
    <row r="7">
      <c r="A7" s="4" t="inlineStr">
        <is>
          <t>Amortization of debt discount</t>
        </is>
      </c>
      <c r="B7" s="5" t="n">
        <v>0</v>
      </c>
      <c r="C7" s="5" t="n">
        <v>175356</v>
      </c>
    </row>
    <row r="8">
      <c r="A8" s="4" t="inlineStr">
        <is>
          <t>Share-based compensation</t>
        </is>
      </c>
      <c r="B8" s="5" t="n">
        <v>0</v>
      </c>
      <c r="C8" s="5" t="n">
        <v>50000</v>
      </c>
    </row>
    <row r="9">
      <c r="A9" s="4" t="inlineStr">
        <is>
          <t>Amortization of right of use assets</t>
        </is>
      </c>
      <c r="B9" s="5" t="n">
        <v>0</v>
      </c>
      <c r="C9" s="5" t="n">
        <v>693404</v>
      </c>
    </row>
    <row r="10">
      <c r="A10" s="4" t="inlineStr">
        <is>
          <t>Loss on extinguishment of convertible note</t>
        </is>
      </c>
      <c r="B10" s="5" t="n">
        <v>0</v>
      </c>
      <c r="C10" s="5" t="n">
        <v>1147856</v>
      </c>
    </row>
    <row r="11">
      <c r="A11" s="4" t="inlineStr">
        <is>
          <t>Bad debt expense</t>
        </is>
      </c>
      <c r="B11" s="5" t="n">
        <v>0</v>
      </c>
      <c r="C11" s="5" t="n">
        <v>60000</v>
      </c>
    </row>
    <row r="12">
      <c r="A12" s="4" t="inlineStr">
        <is>
          <t>Deferred tax benefit</t>
        </is>
      </c>
      <c r="B12" s="5" t="n">
        <v>0</v>
      </c>
      <c r="C12" s="5" t="n">
        <v>-221000</v>
      </c>
    </row>
    <row r="13">
      <c r="A13" s="4" t="inlineStr">
        <is>
          <t>Accretion of consulting agreement</t>
        </is>
      </c>
      <c r="B13" s="5" t="n">
        <v>0</v>
      </c>
      <c r="C13" s="5" t="n">
        <v>-141336</v>
      </c>
    </row>
    <row r="14">
      <c r="A14" s="3" t="inlineStr">
        <is>
          <t>Changes in operating assets and liabilities:</t>
        </is>
      </c>
    </row>
    <row r="15">
      <c r="A15" s="4" t="inlineStr">
        <is>
          <t>Accounts receivable - trade</t>
        </is>
      </c>
      <c r="B15" s="5" t="n">
        <v>0</v>
      </c>
      <c r="C15" s="5" t="n">
        <v>-19555154</v>
      </c>
    </row>
    <row r="16">
      <c r="A16" s="4" t="inlineStr">
        <is>
          <t>Contract assets</t>
        </is>
      </c>
      <c r="B16" s="5" t="n">
        <v>0</v>
      </c>
      <c r="C16" s="5" t="n">
        <v>-7362508</v>
      </c>
    </row>
    <row r="17">
      <c r="A17" s="4" t="inlineStr">
        <is>
          <t>Factoring reserve</t>
        </is>
      </c>
      <c r="B17" s="5" t="n">
        <v>0</v>
      </c>
      <c r="C17" s="5" t="n">
        <v>-7284449</v>
      </c>
    </row>
    <row r="18">
      <c r="A18" s="4" t="inlineStr">
        <is>
          <t>Prepaid expenses and other current assets</t>
        </is>
      </c>
      <c r="B18" s="5" t="n">
        <v>0</v>
      </c>
      <c r="C18" s="5" t="n">
        <v>9666</v>
      </c>
    </row>
    <row r="19">
      <c r="A19" s="4" t="inlineStr">
        <is>
          <t>Deposits and other assets</t>
        </is>
      </c>
      <c r="B19" s="5" t="n">
        <v>0</v>
      </c>
      <c r="C19" s="5" t="n">
        <v>1042</v>
      </c>
    </row>
    <row r="20">
      <c r="A20" s="4" t="inlineStr">
        <is>
          <t>Accounts payable - trade</t>
        </is>
      </c>
      <c r="B20" s="5" t="n">
        <v>0</v>
      </c>
      <c r="C20" s="5" t="n">
        <v>27528499</v>
      </c>
    </row>
    <row r="21">
      <c r="A21" s="4" t="inlineStr">
        <is>
          <t>Accrued expenses and other current liabilities</t>
        </is>
      </c>
      <c r="B21" s="5" t="n">
        <v>0</v>
      </c>
      <c r="C21" s="5" t="n">
        <v>-1976209</v>
      </c>
    </row>
    <row r="22">
      <c r="A22" s="4" t="inlineStr">
        <is>
          <t>Accrued freight</t>
        </is>
      </c>
      <c r="B22" s="5" t="n">
        <v>0</v>
      </c>
      <c r="C22" s="5" t="n">
        <v>6880696</v>
      </c>
    </row>
    <row r="23">
      <c r="A23" s="4" t="inlineStr">
        <is>
          <t>Operating lease liability</t>
        </is>
      </c>
      <c r="B23" s="5" t="n">
        <v>0</v>
      </c>
      <c r="C23" s="5" t="n">
        <v>-639338</v>
      </c>
    </row>
    <row r="24">
      <c r="A24" s="4" t="inlineStr">
        <is>
          <t>Net Cash Provided by (Used in) Operating Activities</t>
        </is>
      </c>
      <c r="B24" s="5" t="n">
        <v>-15</v>
      </c>
      <c r="C24" s="5" t="n">
        <v>571788</v>
      </c>
    </row>
    <row r="25">
      <c r="A25" s="3" t="inlineStr">
        <is>
          <t>CASH FLOWS FROM INVESTING ACTIVITIES:</t>
        </is>
      </c>
    </row>
    <row r="26">
      <c r="A26" s="4" t="inlineStr">
        <is>
          <t>Purchase of property and equipment</t>
        </is>
      </c>
      <c r="B26" s="5" t="n">
        <v>0</v>
      </c>
      <c r="C26" s="5" t="n">
        <v>-15026</v>
      </c>
    </row>
    <row r="27">
      <c r="A27" s="4" t="inlineStr">
        <is>
          <t>Net Cash Used in Investing Activities</t>
        </is>
      </c>
      <c r="B27" s="5" t="n">
        <v>0</v>
      </c>
      <c r="C27" s="5" t="n">
        <v>-15026</v>
      </c>
    </row>
    <row r="28">
      <c r="A28" s="3" t="inlineStr">
        <is>
          <t>CASH FLOWS FROM FINANCING ACTIVITIES:</t>
        </is>
      </c>
    </row>
    <row r="29">
      <c r="A29" s="4" t="inlineStr">
        <is>
          <t>Proceeds from promissory note</t>
        </is>
      </c>
      <c r="B29" s="5" t="n">
        <v>0</v>
      </c>
      <c r="C29" s="5" t="n">
        <v>150000</v>
      </c>
    </row>
    <row r="30">
      <c r="A30" s="4" t="inlineStr">
        <is>
          <t>Repayments of notes payable</t>
        </is>
      </c>
      <c r="B30" s="5" t="n">
        <v>0</v>
      </c>
      <c r="C30" s="5" t="n">
        <v>-429165</v>
      </c>
    </row>
    <row r="31">
      <c r="A31" s="4" t="inlineStr">
        <is>
          <t>Repayments of long-term debt due to related parties</t>
        </is>
      </c>
      <c r="B31" s="5" t="n">
        <v>0</v>
      </c>
      <c r="C31" s="5" t="n">
        <v>-44000</v>
      </c>
    </row>
    <row r="32">
      <c r="A32" s="4" t="inlineStr">
        <is>
          <t>Proceeds from long-term debt due to related parties</t>
        </is>
      </c>
      <c r="B32" s="5" t="n">
        <v>71448</v>
      </c>
      <c r="C32" s="5" t="n">
        <v>0</v>
      </c>
    </row>
    <row r="33">
      <c r="A33" s="4" t="inlineStr">
        <is>
          <t>Proceeds from convertible notes payable</t>
        </is>
      </c>
      <c r="B33" s="5" t="n">
        <v>0</v>
      </c>
      <c r="C33" s="5" t="n">
        <v>2000000</v>
      </c>
    </row>
    <row r="34">
      <c r="A34" s="4" t="inlineStr">
        <is>
          <t>Cash paid for debt issuance costs</t>
        </is>
      </c>
      <c r="B34" s="5" t="n">
        <v>0</v>
      </c>
      <c r="C34" s="5" t="n">
        <v>-50000</v>
      </c>
    </row>
    <row r="35">
      <c r="A35" s="4" t="inlineStr">
        <is>
          <t>Net Cash Provided by Financing Activities</t>
        </is>
      </c>
      <c r="B35" s="5" t="n">
        <v>71448</v>
      </c>
      <c r="C35" s="5" t="n">
        <v>1626835</v>
      </c>
    </row>
    <row r="36">
      <c r="A36" s="4" t="inlineStr">
        <is>
          <t>Net change in cash and cash equivalents</t>
        </is>
      </c>
      <c r="B36" s="5" t="n">
        <v>71433</v>
      </c>
      <c r="C36" s="5" t="n">
        <v>2183597</v>
      </c>
    </row>
    <row r="37">
      <c r="A37" s="4" t="inlineStr">
        <is>
          <t>Cash and Cash Equivalents, at Carrying Value, Beginning Balance</t>
        </is>
      </c>
      <c r="B37" s="5" t="n">
        <v>0</v>
      </c>
      <c r="C37" s="5" t="n">
        <v>1349363</v>
      </c>
    </row>
    <row r="38">
      <c r="A38" s="4" t="inlineStr">
        <is>
          <t>Cash and Cash Equivalents, at Carrying Value, Ending Balance</t>
        </is>
      </c>
      <c r="B38" s="5" t="n">
        <v>71433</v>
      </c>
      <c r="C38" s="5" t="n">
        <v>3532960</v>
      </c>
    </row>
    <row r="39">
      <c r="A39" s="3" t="inlineStr">
        <is>
          <t>SUPPLEMENTARY CASH FLOW INFORMATION:</t>
        </is>
      </c>
    </row>
    <row r="40">
      <c r="A40" s="4" t="inlineStr">
        <is>
          <t>Income taxes</t>
        </is>
      </c>
      <c r="B40" s="5" t="n">
        <v>0</v>
      </c>
      <c r="C40" s="5" t="n">
        <v>16199</v>
      </c>
    </row>
    <row r="41">
      <c r="A41" s="4" t="inlineStr">
        <is>
          <t>Interest Paid, Including Capitalized Interest, Operating and Investing Activities</t>
        </is>
      </c>
      <c r="B41" s="5" t="n">
        <v>0</v>
      </c>
      <c r="C41" s="5" t="n">
        <v>0</v>
      </c>
    </row>
    <row r="42">
      <c r="A42" s="3" t="inlineStr">
        <is>
          <t>SUPPLEMENTARY DISCLOSURE OF NON-CASH INVESTING AND FINANCING ACTIVITIES:</t>
        </is>
      </c>
    </row>
    <row r="43">
      <c r="A43" s="4" t="inlineStr">
        <is>
          <t>Operating lease asset and liability</t>
        </is>
      </c>
      <c r="B43" s="5" t="n">
        <v>0</v>
      </c>
      <c r="C43" s="5" t="n">
        <v>223242</v>
      </c>
    </row>
    <row r="44">
      <c r="A44" s="4" t="inlineStr">
        <is>
          <t>Fair value of warrants issued with convertible notes</t>
        </is>
      </c>
      <c r="B44" s="5" t="n">
        <v>0</v>
      </c>
      <c r="C44" s="5" t="n">
        <v>1126497</v>
      </c>
    </row>
    <row r="45">
      <c r="A45" s="4" t="inlineStr">
        <is>
          <t>Beneficial conversion feature of convertible notes</t>
        </is>
      </c>
      <c r="B45" s="6" t="n">
        <v>0</v>
      </c>
      <c r="C45" s="6" t="n">
        <v>8735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Supplemental cash flow and other information related to leases (Tables)</t>
        </is>
      </c>
      <c r="B1" s="2" t="inlineStr">
        <is>
          <t>6 Months Ended</t>
        </is>
      </c>
    </row>
    <row r="2">
      <c r="B2" s="2" t="inlineStr">
        <is>
          <t>Nov. 30, 2020</t>
        </is>
      </c>
    </row>
    <row r="3">
      <c r="A3" s="3" t="inlineStr">
        <is>
          <t>Tables/Schedules</t>
        </is>
      </c>
    </row>
    <row r="4">
      <c r="A4" s="4" t="inlineStr">
        <is>
          <t>Schedule of Supplemental cash flow and other information related to leases</t>
        </is>
      </c>
      <c r="B4" s="4" t="inlineStr">
        <is>
          <t xml:space="preserve"> Six Months Ended November 30, 2020 (Unaudited) Cash paid for amounts included in the measurement of lease liabilities: Operating cash flows from operating leases $ 639,338 ROU assets obtained in exchange for lease liabilities: Operating leases $ 223,242 Weighted average remaining lease term (in years): Operating leases 4.20 Weighted average discount rate: Operating leases 4.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COMMITMENTS AND CONTINGENCIES: Schedule of Future minimum lease payments under noncancelable operating leases (Tables)</t>
        </is>
      </c>
      <c r="B1" s="2" t="inlineStr">
        <is>
          <t>6 Months Ended</t>
        </is>
      </c>
    </row>
    <row r="2">
      <c r="B2" s="2" t="inlineStr">
        <is>
          <t>Nov. 30, 2020</t>
        </is>
      </c>
    </row>
    <row r="3">
      <c r="A3" s="3" t="inlineStr">
        <is>
          <t>Tables/Schedules</t>
        </is>
      </c>
    </row>
    <row r="4">
      <c r="A4" s="4" t="inlineStr">
        <is>
          <t>Schedule of Future minimum lease payments under noncancelable operating leases</t>
        </is>
      </c>
      <c r="B4" s="4" t="inlineStr">
        <is>
          <t xml:space="preserve"> Future Minimum Payments for the Twelve Months Ending November 30, 2021 $ 1,536,160 2022 1,446,519 2023 470,990 2024 431,695 2025 314,918 Thereafter 560,404 Total lease payments 4,760,686 Less: imputed interest (406,502) Total lease obligations $ 4,354,18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1. NATURE OF BUSINESS AND SUMMARY OF SIGNIFICANT ACCOUNTING POLICIES: Revenue Recognition: Disaggregation of Revenue (Details) - USD ($)</t>
        </is>
      </c>
      <c r="B1" s="2" t="inlineStr">
        <is>
          <t>1 Months Ended</t>
        </is>
      </c>
      <c r="C1" s="2" t="inlineStr">
        <is>
          <t>3 Months Ended</t>
        </is>
      </c>
      <c r="D1" s="2" t="inlineStr">
        <is>
          <t>6 Months Ended</t>
        </is>
      </c>
    </row>
    <row r="2">
      <c r="B2" s="2" t="inlineStr">
        <is>
          <t>Nov. 30, 2019</t>
        </is>
      </c>
      <c r="C2" s="2" t="inlineStr">
        <is>
          <t>Nov. 30, 2020</t>
        </is>
      </c>
      <c r="D2" s="2" t="inlineStr">
        <is>
          <t>Nov. 30, 2020</t>
        </is>
      </c>
    </row>
    <row r="3">
      <c r="A3" s="4" t="inlineStr">
        <is>
          <t>Total revenues</t>
        </is>
      </c>
      <c r="B3" s="6" t="n">
        <v>0</v>
      </c>
      <c r="C3" s="6" t="n">
        <v>124639420</v>
      </c>
      <c r="D3" s="6" t="n">
        <v>182054687</v>
      </c>
    </row>
    <row r="4">
      <c r="A4" s="4" t="inlineStr">
        <is>
          <t>United States</t>
        </is>
      </c>
    </row>
    <row r="5">
      <c r="A5" s="4" t="inlineStr">
        <is>
          <t>Total revenues</t>
        </is>
      </c>
      <c r="C5" s="5" t="n">
        <v>14946011</v>
      </c>
      <c r="D5" s="5" t="n">
        <v>20223652</v>
      </c>
    </row>
    <row r="6">
      <c r="A6" s="4" t="inlineStr">
        <is>
          <t>South East Asia</t>
        </is>
      </c>
    </row>
    <row r="7">
      <c r="A7" s="4" t="inlineStr">
        <is>
          <t>Total revenues</t>
        </is>
      </c>
      <c r="C7" s="5" t="n">
        <v>40546168</v>
      </c>
      <c r="D7" s="5" t="n">
        <v>49678000</v>
      </c>
    </row>
    <row r="8">
      <c r="A8" s="4" t="inlineStr">
        <is>
          <t>India Sub-continent</t>
        </is>
      </c>
    </row>
    <row r="9">
      <c r="A9" s="4" t="inlineStr">
        <is>
          <t>Total revenues</t>
        </is>
      </c>
      <c r="C9" s="5" t="n">
        <v>6370739</v>
      </c>
      <c r="D9" s="5" t="n">
        <v>10386329</v>
      </c>
    </row>
    <row r="10">
      <c r="A10" s="4" t="inlineStr">
        <is>
          <t>China, Hong Kong &amp; Taiwan</t>
        </is>
      </c>
    </row>
    <row r="11">
      <c r="A11" s="4" t="inlineStr">
        <is>
          <t>Total revenues</t>
        </is>
      </c>
      <c r="C11" s="5" t="n">
        <v>58742573</v>
      </c>
      <c r="D11" s="5" t="n">
        <v>95051241</v>
      </c>
    </row>
    <row r="12">
      <c r="A12" s="4" t="inlineStr">
        <is>
          <t>Other</t>
        </is>
      </c>
    </row>
    <row r="13">
      <c r="A13" s="4" t="inlineStr">
        <is>
          <t>Total revenues</t>
        </is>
      </c>
      <c r="C13" s="6" t="n">
        <v>4033929</v>
      </c>
      <c r="D13" s="6" t="n">
        <v>67154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2. ACQUISITIONS: Schedule of Price consideration (Details)</t>
        </is>
      </c>
      <c r="B1" s="2" t="inlineStr">
        <is>
          <t>6 Months Ended</t>
        </is>
      </c>
    </row>
    <row r="2">
      <c r="B2" s="2" t="inlineStr">
        <is>
          <t>Nov. 30, 2020USD ($)</t>
        </is>
      </c>
    </row>
    <row r="3">
      <c r="A3" s="3" t="inlineStr">
        <is>
          <t>Details</t>
        </is>
      </c>
    </row>
    <row r="4">
      <c r="A4" s="4" t="inlineStr">
        <is>
          <t>Price consideration - Cash consideration</t>
        </is>
      </c>
      <c r="B4" s="6" t="n">
        <v>1994000</v>
      </c>
    </row>
    <row r="5">
      <c r="A5" s="4" t="inlineStr">
        <is>
          <t>Price consideration - Notes payable</t>
        </is>
      </c>
      <c r="B5" s="5" t="n">
        <v>6706439</v>
      </c>
    </row>
    <row r="6">
      <c r="A6" s="4" t="inlineStr">
        <is>
          <t>Price consideration - Consulting service contract liability</t>
        </is>
      </c>
      <c r="B6" s="5" t="n">
        <v>848010</v>
      </c>
    </row>
    <row r="7">
      <c r="A7" s="4" t="inlineStr">
        <is>
          <t>Price consideration - Non-compete payable</t>
        </is>
      </c>
      <c r="B7" s="5" t="n">
        <v>481211</v>
      </c>
    </row>
    <row r="8">
      <c r="A8" s="4" t="inlineStr">
        <is>
          <t>Price consideration - Assumption of seller debt</t>
        </is>
      </c>
      <c r="B8" s="5" t="n">
        <v>200000</v>
      </c>
    </row>
    <row r="9">
      <c r="A9" s="4" t="inlineStr">
        <is>
          <t>Price consideration - Assumed long term liabilities</t>
        </is>
      </c>
      <c r="B9" s="5" t="n">
        <v>1394533</v>
      </c>
    </row>
    <row r="10">
      <c r="A10" s="4" t="inlineStr">
        <is>
          <t>Price consideration - Rollover equity</t>
        </is>
      </c>
      <c r="B10" s="5" t="n">
        <v>613693</v>
      </c>
    </row>
    <row r="11">
      <c r="A11" s="4" t="inlineStr">
        <is>
          <t>Price consideration - Total purchase price consideration</t>
        </is>
      </c>
      <c r="B11" s="6" t="n">
        <v>122378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2. ACQUISITIONS: Schedule of Fair Values of Assets acquired (Details)</t>
        </is>
      </c>
      <c r="B1" s="2" t="inlineStr">
        <is>
          <t>Nov. 30, 2020USD ($)</t>
        </is>
      </c>
    </row>
    <row r="2">
      <c r="A2" s="3" t="inlineStr">
        <is>
          <t>Details</t>
        </is>
      </c>
    </row>
    <row r="3">
      <c r="A3" s="4" t="inlineStr">
        <is>
          <t>Fair value of assets acquired - Current assets</t>
        </is>
      </c>
      <c r="B3" s="6" t="n">
        <v>16571270</v>
      </c>
    </row>
    <row r="4">
      <c r="A4" s="4" t="inlineStr">
        <is>
          <t>Fair value of assets acquired - Property and equipment</t>
        </is>
      </c>
      <c r="B4" s="5" t="n">
        <v>206873</v>
      </c>
    </row>
    <row r="5">
      <c r="A5" s="4" t="inlineStr">
        <is>
          <t>Fair value of assets acquired - Security deposits</t>
        </is>
      </c>
      <c r="B5" s="5" t="n">
        <v>292404</v>
      </c>
    </row>
    <row r="6">
      <c r="A6" s="4" t="inlineStr">
        <is>
          <t>Fair value of assets acquired - Other intangibles</t>
        </is>
      </c>
      <c r="B6" s="5" t="n">
        <v>8752000</v>
      </c>
    </row>
    <row r="7">
      <c r="A7" s="4" t="inlineStr">
        <is>
          <t>Fair value of assets acquired - Goodwill (1)</t>
        </is>
      </c>
      <c r="B7" s="5" t="n">
        <v>4773585</v>
      </c>
    </row>
    <row r="8">
      <c r="A8" s="4" t="inlineStr">
        <is>
          <t>Fair value of assets acquired - Total identified assets acquired</t>
        </is>
      </c>
      <c r="B8" s="6" t="n">
        <v>30596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2. ACQUISITIONS: Schedule of Fair Values of Liabilities assumed (Details)</t>
        </is>
      </c>
      <c r="B1" s="2" t="inlineStr">
        <is>
          <t>Nov. 30, 2020USD ($)</t>
        </is>
      </c>
    </row>
    <row r="2">
      <c r="A2" s="3" t="inlineStr">
        <is>
          <t>Details</t>
        </is>
      </c>
    </row>
    <row r="3">
      <c r="A3" s="4" t="inlineStr">
        <is>
          <t>Fair value of liabilities assumed - Current liabilities</t>
        </is>
      </c>
      <c r="B3" s="6" t="n">
        <v>16115703</v>
      </c>
    </row>
    <row r="4">
      <c r="A4" s="4" t="inlineStr">
        <is>
          <t>Fair value of liabilities assumed - Consulting service contract liability</t>
        </is>
      </c>
      <c r="B4" s="5" t="n">
        <v>848010</v>
      </c>
    </row>
    <row r="5">
      <c r="A5" s="4" t="inlineStr">
        <is>
          <t>Fair value of liabilities assumed - Long-term assumed liabilities</t>
        </is>
      </c>
      <c r="B5" s="5" t="n">
        <v>1394533</v>
      </c>
    </row>
    <row r="6">
      <c r="A6" s="4" t="inlineStr">
        <is>
          <t>Fair value of liabilities assumed - Total liabilities assumed</t>
        </is>
      </c>
      <c r="B6" s="5" t="n">
        <v>18358246</v>
      </c>
    </row>
    <row r="7">
      <c r="A7" s="4" t="inlineStr">
        <is>
          <t>Fair value of liabilities assumed - Total net assets assumed</t>
        </is>
      </c>
      <c r="B7" s="6" t="n">
        <v>122378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3. PROPERTY AND EQUIPMENT (Details) - USD ($)</t>
        </is>
      </c>
      <c r="B1" s="2" t="inlineStr">
        <is>
          <t>Nov. 30, 2020</t>
        </is>
      </c>
      <c r="C1" s="2" t="inlineStr">
        <is>
          <t>May 31, 2020</t>
        </is>
      </c>
    </row>
    <row r="2">
      <c r="A2" s="4" t="inlineStr">
        <is>
          <t>Property, Plant and Equipment, Gross</t>
        </is>
      </c>
      <c r="B2" s="6" t="n">
        <v>214014</v>
      </c>
      <c r="C2" s="6" t="n">
        <v>198988</v>
      </c>
    </row>
    <row r="3">
      <c r="A3" s="4" t="inlineStr">
        <is>
          <t>Less: accumulated depreciation</t>
        </is>
      </c>
      <c r="B3" s="5" t="n">
        <v>28643</v>
      </c>
      <c r="C3" s="5" t="n">
        <v>0</v>
      </c>
    </row>
    <row r="4">
      <c r="A4" s="4" t="inlineStr">
        <is>
          <t>Property and equipment - net</t>
        </is>
      </c>
      <c r="B4" s="5" t="n">
        <v>185371</v>
      </c>
      <c r="C4" s="5" t="n">
        <v>198988</v>
      </c>
    </row>
    <row r="5">
      <c r="A5" s="4" t="inlineStr">
        <is>
          <t>Furniture and Fixtures</t>
        </is>
      </c>
    </row>
    <row r="6">
      <c r="A6" s="4" t="inlineStr">
        <is>
          <t>Property, Plant and Equipment, Gross</t>
        </is>
      </c>
      <c r="B6" s="5" t="n">
        <v>73828</v>
      </c>
      <c r="C6" s="5" t="n">
        <v>68685</v>
      </c>
    </row>
    <row r="7">
      <c r="A7" s="4" t="inlineStr">
        <is>
          <t>Computer Equipment</t>
        </is>
      </c>
    </row>
    <row r="8">
      <c r="A8" s="4" t="inlineStr">
        <is>
          <t>Property, Plant and Equipment, Gross</t>
        </is>
      </c>
      <c r="B8" s="5" t="n">
        <v>88626</v>
      </c>
      <c r="C8" s="5" t="n">
        <v>78743</v>
      </c>
    </row>
    <row r="9">
      <c r="A9" s="4" t="inlineStr">
        <is>
          <t>Software and Software Development Costs</t>
        </is>
      </c>
    </row>
    <row r="10">
      <c r="A10" s="4" t="inlineStr">
        <is>
          <t>Property, Plant and Equipment, Gross</t>
        </is>
      </c>
      <c r="B10" s="5" t="n">
        <v>24414</v>
      </c>
      <c r="C10" s="5" t="n">
        <v>24414</v>
      </c>
    </row>
    <row r="11">
      <c r="A11" s="4" t="inlineStr">
        <is>
          <t>Leaseholds and Leasehold Improvements</t>
        </is>
      </c>
    </row>
    <row r="12">
      <c r="A12" s="4" t="inlineStr">
        <is>
          <t>Property, Plant and Equipment, Gross</t>
        </is>
      </c>
      <c r="B12" s="6" t="n">
        <v>27146</v>
      </c>
      <c r="C12" s="6" t="n">
        <v>27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5. INTANGIBLE ASSETS: Schedule of Intangible assets (Details) - USD ($)</t>
        </is>
      </c>
      <c r="B1" s="2" t="inlineStr">
        <is>
          <t>Nov. 30, 2020</t>
        </is>
      </c>
      <c r="C1" s="2" t="inlineStr">
        <is>
          <t>May 31, 2020</t>
        </is>
      </c>
    </row>
    <row r="2">
      <c r="A2" s="4" t="inlineStr">
        <is>
          <t>Finite-Lived Intangible Assets, Gross</t>
        </is>
      </c>
      <c r="B2" s="6" t="n">
        <v>8752000</v>
      </c>
      <c r="C2" s="6" t="n">
        <v>8752000</v>
      </c>
    </row>
    <row r="3">
      <c r="A3" s="4" t="inlineStr">
        <is>
          <t>Less: Accumulated amortization</t>
        </is>
      </c>
      <c r="B3" s="5" t="n">
        <v>353574</v>
      </c>
      <c r="C3" s="5" t="n">
        <v>0</v>
      </c>
    </row>
    <row r="4">
      <c r="A4" s="4" t="inlineStr">
        <is>
          <t>Finite-Lived Intangible Assets, Net</t>
        </is>
      </c>
      <c r="B4" s="5" t="n">
        <v>8398426</v>
      </c>
      <c r="C4" s="5" t="n">
        <v>8752000</v>
      </c>
    </row>
    <row r="5">
      <c r="A5" s="4" t="inlineStr">
        <is>
          <t>Trade names / trademarks</t>
        </is>
      </c>
    </row>
    <row r="6">
      <c r="A6" s="4" t="inlineStr">
        <is>
          <t>Finite-Lived Intangible Assets, Gross</t>
        </is>
      </c>
      <c r="B6" s="5" t="n">
        <v>806000</v>
      </c>
      <c r="C6" s="5" t="n">
        <v>806000</v>
      </c>
    </row>
    <row r="7">
      <c r="A7" s="4" t="inlineStr">
        <is>
          <t>Customer relationships</t>
        </is>
      </c>
    </row>
    <row r="8">
      <c r="A8" s="4" t="inlineStr">
        <is>
          <t>Finite-Lived Intangible Assets, Gross</t>
        </is>
      </c>
      <c r="B8" s="5" t="n">
        <v>7633000</v>
      </c>
      <c r="C8" s="5" t="n">
        <v>7633000</v>
      </c>
    </row>
    <row r="9">
      <c r="A9" s="4" t="inlineStr">
        <is>
          <t>Non-compete agreements</t>
        </is>
      </c>
    </row>
    <row r="10">
      <c r="A10" s="4" t="inlineStr">
        <is>
          <t>Finite-Lived Intangible Assets, Gross</t>
        </is>
      </c>
      <c r="B10" s="6" t="n">
        <v>313000</v>
      </c>
      <c r="C10" s="6" t="n">
        <v>31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6. ACCRUED EXPENSES AND OTHER CURRENT LIABILITIES: Schedule of Accrued expenses and other current liabilities (Details) - USD ($)</t>
        </is>
      </c>
      <c r="B1" s="2" t="inlineStr">
        <is>
          <t>Nov. 30, 2020</t>
        </is>
      </c>
      <c r="C1" s="2" t="inlineStr">
        <is>
          <t>May 31, 2020</t>
        </is>
      </c>
    </row>
    <row r="2">
      <c r="A2" s="3" t="inlineStr">
        <is>
          <t>Details</t>
        </is>
      </c>
    </row>
    <row r="3">
      <c r="A3" s="4" t="inlineStr">
        <is>
          <t>Accrued salaries and related expenses</t>
        </is>
      </c>
      <c r="B3" s="6" t="n">
        <v>0</v>
      </c>
      <c r="C3" s="6" t="n">
        <v>145165</v>
      </c>
    </row>
    <row r="4">
      <c r="A4" s="4" t="inlineStr">
        <is>
          <t>Accrued sales and marketing expense</t>
        </is>
      </c>
      <c r="B4" s="5" t="n">
        <v>111500</v>
      </c>
      <c r="C4" s="5" t="n">
        <v>116500</v>
      </c>
    </row>
    <row r="5">
      <c r="A5" s="4" t="inlineStr">
        <is>
          <t>Accrued professional fees</t>
        </is>
      </c>
      <c r="B5" s="5" t="n">
        <v>0</v>
      </c>
      <c r="C5" s="5" t="n">
        <v>117040</v>
      </c>
    </row>
    <row r="6">
      <c r="A6" s="4" t="inlineStr">
        <is>
          <t>Accrued income tax</t>
        </is>
      </c>
      <c r="B6" s="5" t="n">
        <v>512000</v>
      </c>
      <c r="C6" s="5" t="n">
        <v>0</v>
      </c>
    </row>
    <row r="7">
      <c r="A7" s="4" t="inlineStr">
        <is>
          <t>Other accrued expenses and current liabilities</t>
        </is>
      </c>
      <c r="B7" s="5" t="n">
        <v>1065245</v>
      </c>
      <c r="C7" s="5" t="n">
        <v>3240511</v>
      </c>
    </row>
    <row r="8">
      <c r="A8" s="4" t="inlineStr">
        <is>
          <t>Accrued expenses and other current liabilities</t>
        </is>
      </c>
      <c r="B8" s="6" t="n">
        <v>1688745</v>
      </c>
      <c r="C8" s="6" t="n">
        <v>36192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7. FINANCING ARRANGEMENTS (Details)</t>
        </is>
      </c>
      <c r="B1" s="2" t="inlineStr">
        <is>
          <t>6 Months Ended</t>
        </is>
      </c>
    </row>
    <row r="2">
      <c r="B2" s="2" t="inlineStr">
        <is>
          <t>Nov. 30, 2020</t>
        </is>
      </c>
    </row>
    <row r="3">
      <c r="A3" s="3" t="inlineStr">
        <is>
          <t>Details</t>
        </is>
      </c>
    </row>
    <row r="4">
      <c r="A4" s="4" t="inlineStr">
        <is>
          <t>Share-based Compensation Arrangement by Share-based Payment Award, Fair Value Assumptions, Method Used</t>
        </is>
      </c>
      <c r="B4" s="4" t="inlineStr">
        <is>
          <t>Black-Scholes option pricing mode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 NATURE OF BUSINESS AND SUMMARY OF SIGNIFICANT ACCOUNTING POLICIES</t>
        </is>
      </c>
      <c r="B1" s="2" t="inlineStr">
        <is>
          <t>6 Months Ended</t>
        </is>
      </c>
    </row>
    <row r="2">
      <c r="B2" s="2" t="inlineStr">
        <is>
          <t>Nov. 30, 2020</t>
        </is>
      </c>
    </row>
    <row r="3">
      <c r="A3" s="3" t="inlineStr">
        <is>
          <t>Notes</t>
        </is>
      </c>
    </row>
    <row r="4">
      <c r="A4" s="4" t="inlineStr">
        <is>
          <t>1. NATURE OF BUSINESS AND SUMMARY OF SIGNIFICANT ACCOUNTING POLICIES</t>
        </is>
      </c>
      <c r="B4" s="4" t="inlineStr">
        <is>
          <t>1. NATURE OF BUSINESS AND SUMMARY OF SIGNIFICANT ACCOUNTING POLICIES Nature of Business Innocap, Inc. (the Company) was incorporated under the laws of the State of Nevada on January 23, 2004. The Company had a business plan for finding and assisting in the salvaging of sunken ships. On January 11, 2021, the Company amended and restated its articles of incorporation with the office of the Secretary of State of Nevada to change the Companys name to Unique Logistics International, Inc. On October 8, 2020, the Company, Inno Acquisition Corp., a Delaware corporation and wholly-owned subsidiary of the Company (Merger Sub), and Unique Logistics Holdings, Inc., a privately-held Delaware corporation incorporated on October 28, 2019 headquartered in New York (Unique or ULHI), entered into an Acquisition Agreement and Plan of Merger (the Agreement) pursuant to which the Merger Sub was merged with and into Unique, with Unique surviving as a wholly-owned subsidiary of Innocap (the Merger). The transaction took place on October 8,2020 (the Closing). See Acquisitions in Note 2 below. ULHI operates as a third-party logistics company providing sea and air freight forwarding, servicing customers throughout the United States. The Company has one operating and reportable segment. From inception, October 28, 2019 to May 29, 2020, ULHI was inactive. On May 29, 2020, Unique entered into a Securities Purchase Agreement with Unique Logistics Holdings Ltd, (UL HK), a Hong Kong company, (the UL HK Transaction). See Acquisitions in Note 2 below.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To date, the Company has not experienced any significant negative impact from COVID-19. Basis of Presentation The unaudited interim condensed consolidated financial statements and related notes have been prepared in accordance with accounting principles generally accepted in the United States of America (GAAP) and include the accounts of the Company and its wholly-owned subsidiaries. All intercompany balances and transactions have been eliminated in consolidation.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8-K for the period from inception through May 31, 2020 filed with the Securities and Exchange Commission (the SEC) on January 25, 2021. The Company assumes that the users of the interim financial information herein have read or have access to the audited consolida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y 31, 2020 has been omitted. The results of operations for the interim periods presented are not necessarily indicative of results for the entire year ending May 31, 2021 or any other period. Principles of Consolidation The condensed consolidated financial statements of the Company include the accounts of the Company and its wholly owned subsidiaries stated in U.S. dollars, the Companys functional currency. See Note 2. 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operatio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 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ccrued expenses and other current liabilities, contract liabilities, current portion of long-term debt due to related party payables, convertible notes, net and current portion of promissory loans approximate fair value due to their short-term nature as of November 30, 2020 and May 31,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Cash and Cash Equivalents The Company considers all highly liquid investments purchased with an original maturity of three months or less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November 30, 2020 and May 31, 2020 the Company recorded an allowance for doubtful accounts of $60,000 and $0, respectively. Concentrations One customer represented greater than 10% of accounts receivable as of November 30, 2020. No customer represented greater than 10% of accounts receivable as of May 31, 2020. Two customers accounted for 16% and 38% of revenue, respectively, for the three months ended November 30, 2020. Two customers accounted for 19% and 33% of revenue, respectively, for the six months ended November 30, 2020.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and six months ended November 30, 2020 the Company factored accounts receivable invoices totaling approximately $73,827,000 and $111,692,000, respectively, pursuant to the Companys factoring agreement, representing the face value of the invoices. The Company recognizes factoring costs upon disbursement of funds. The Company incurred expenses totaling approximately $1,410,000 and $1,884,000 pursuant to the agreements for the three and six months ended November 30, 2020, respectively, which is presented in costs and operating expenses on the condensed consolidated statement of operations. The Company did not incur factor related expenses for the period from October 28, 2019 (inception), through November 30, 2019. See Note 11. Factoring Reserve When an invoice is sold to Factor, the amount received from the Factor is credited to accounts receivable  trade and a reserve is retained, less a fee, by Factor which is debited to factoring reserve on the condensed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densed consolidated balance sheets. Recourse Liability Company policy is to do a collectability review of uncollected factored receivables in conjunction with the factor at each reporting date and assess the need to provide for risk of potential non-collection and resulting recourse.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three and six months ended November 30, 2020 and for the period from October 28, 2019 (inception), through November 30, 2019.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three and six months ended November 30, 2020 and the period from October 28, 2019 (inception) through November 30, 2019, no impairment of goodwill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ncome Taxes The Company files a consolidated income tax return for federal and most state purposes. Management has determined that there are no uncertain tax positions that would require recognition in the condensed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November 30, 2020 and May 31, 2020, the Company recognized a deferred tax asset of $221,000 and $0, respectively, which is included in security deposits and other assets on the condensed consolidated balance sheets. The Company regularly evaluates the need for a valuation allowance related to the deferred tax asset. No valuation allowance was recorded at November 30, 2020.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Income Tax Provision The income tax provision of $290,505 and $307,199 included in the Companys results of operations for the three and six months ended November 30, 2020, respectively, reflects the Companys estimated effective tax rate for the years ending May 31, 2021 and 2020, respectively. These rates resulted in a provision of 25.64% for the three and six months ended November 30, 2020. The Company did not record a tax provision for the period from October 28, 2019 (inception) through November 30, 2019. 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November 30, 2020 and May 31, 2020. Disaggregation of Revenue from Contracts with Customers The following table disaggregates gross revenue by significant geographic area for the three and six months ended November 30, 2020 based on origin of shipment (imports) or destination of shipment (exports): For the Three Months ended November 30, 2020 For the Six Months ended November 30, 2020 United States $ 14,946,011 $ 20,223,652 South East Asia 40,546,168 49,678,000 India Sub-continent 6,370,739 10,386,329 China, Hong Kong &amp; Taiwan 58,742,573 95,051,241 Other 4,033,929 6,715,465 Total revenue $ 124,639,420 $ 182,054,687 Segment Reporting Based on the guidance provided by ASC Topic 280, Segment Reporting 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densed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November 30, 2020 For the Six Months Ended November 30, 2020 Numerator: Net income $ 1,397,183 823,046 Effect of dilutive securities 175,356 175,356 Diluted net income $ 1,572,539 $ 998,402 Denominator: Weighted average common shares outstanding - basic 252,603,584 167,748,635 Dilutive securities (a): Series A Preferred 1,177,041,100 1,177,041,100 Series B Preferred 5,499,034,800 5,499,034,800 Convertible notes 1,236,932,052 1,236,932,052 Warrants 1,099,378,215 1,099,378,215 Weighted average common shares outstanding and assumed conversion  diluted 9,264,989,751 9,180,134,802 Basic net income per common share $ 0.01 $ 0.00 Diluted net income per common share $ 0.00 $ 0.00 (a) - Anti-dilutive securities excluded: - - The Company did not have dilutive securities for the period October 28, 2019 (inception) through November 30, 2019. Leases In February 2016, the FASB issued Accounting Standards Update (ASU) 2016-02 Leases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7. FINANCING ARRANGEMENTS: Schedule of Fair value Assumptions - Estimated fair value of the warrants (Details)</t>
        </is>
      </c>
      <c r="B1" s="2" t="inlineStr">
        <is>
          <t>6 Months Ended</t>
        </is>
      </c>
    </row>
    <row r="2">
      <c r="B2" s="2" t="inlineStr">
        <is>
          <t>Nov. 30, 2020USD ($)</t>
        </is>
      </c>
    </row>
    <row r="3">
      <c r="A3" s="3" t="inlineStr">
        <is>
          <t>Details</t>
        </is>
      </c>
    </row>
    <row r="4">
      <c r="A4" s="4" t="inlineStr">
        <is>
          <t>Estimated dividends</t>
        </is>
      </c>
      <c r="B4" s="6" t="n">
        <v>0</v>
      </c>
    </row>
    <row r="5">
      <c r="A5" s="4" t="inlineStr">
        <is>
          <t>Expected volatility</t>
        </is>
      </c>
      <c r="B5" s="4" t="inlineStr">
        <is>
          <t>38.50%</t>
        </is>
      </c>
    </row>
    <row r="6">
      <c r="A6" s="4" t="inlineStr">
        <is>
          <t>Risk free interest rate</t>
        </is>
      </c>
      <c r="B6" s="4" t="inlineStr">
        <is>
          <t>0.30%</t>
        </is>
      </c>
    </row>
    <row r="7">
      <c r="A7" s="4" t="inlineStr">
        <is>
          <t>Expected term</t>
        </is>
      </c>
      <c r="B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8. RELATED PARTY TRANSACTIONS: Schedule of Debt due to related parties (Details) - USD ($)</t>
        </is>
      </c>
      <c r="C1" s="2" t="inlineStr">
        <is>
          <t>Nov. 30, 2020</t>
        </is>
      </c>
      <c r="D1" s="2" t="inlineStr">
        <is>
          <t>May 31, 2020</t>
        </is>
      </c>
    </row>
    <row r="2">
      <c r="A2" s="4" t="inlineStr">
        <is>
          <t>Due to Other Related Parties</t>
        </is>
      </c>
      <c r="C2" s="6" t="n">
        <v>6530303</v>
      </c>
      <c r="D2" s="6" t="n">
        <v>6574303</v>
      </c>
    </row>
    <row r="3">
      <c r="A3" s="4" t="inlineStr">
        <is>
          <t>Less: current portion</t>
        </is>
      </c>
      <c r="C3" s="5" t="n">
        <v>-6385311</v>
      </c>
      <c r="D3" s="5" t="n">
        <v>-6380975</v>
      </c>
    </row>
    <row r="4">
      <c r="A4" s="4" t="inlineStr">
        <is>
          <t>Long-term-debt due to related parties, net of current portion</t>
        </is>
      </c>
      <c r="C4" s="5" t="n">
        <v>144992</v>
      </c>
      <c r="D4" s="5" t="n">
        <v>193328</v>
      </c>
    </row>
    <row r="5">
      <c r="A5" s="4" t="inlineStr">
        <is>
          <t>Due to Frangipani Trade Services (1)</t>
        </is>
      </c>
    </row>
    <row r="6">
      <c r="A6" s="4" t="inlineStr">
        <is>
          <t>Due to Other Related Parties</t>
        </is>
      </c>
      <c r="B6" s="4" t="inlineStr">
        <is>
          <t>[1]</t>
        </is>
      </c>
      <c r="C6" s="5" t="n">
        <v>930303</v>
      </c>
      <c r="D6" s="5" t="n">
        <v>959303</v>
      </c>
    </row>
    <row r="7">
      <c r="A7" s="4" t="inlineStr">
        <is>
          <t>Due to Unique Logistics Hong Kong ("ULHK") (2)</t>
        </is>
      </c>
    </row>
    <row r="8">
      <c r="A8" s="4" t="inlineStr">
        <is>
          <t>Due to Other Related Parties</t>
        </is>
      </c>
      <c r="B8" s="4" t="inlineStr">
        <is>
          <t>[2]</t>
        </is>
      </c>
      <c r="C8" s="5" t="n">
        <v>325000</v>
      </c>
      <c r="D8" s="5" t="n">
        <v>325000</v>
      </c>
    </row>
    <row r="9">
      <c r="A9" s="4" t="inlineStr">
        <is>
          <t>Note Payable ULHK (3)</t>
        </is>
      </c>
    </row>
    <row r="10">
      <c r="A10" s="4" t="inlineStr">
        <is>
          <t>Due to Other Related Parties</t>
        </is>
      </c>
      <c r="B10" s="4" t="inlineStr">
        <is>
          <t>[3]</t>
        </is>
      </c>
      <c r="C10" s="5" t="n">
        <v>5000000</v>
      </c>
      <c r="D10" s="5" t="n">
        <v>5000000</v>
      </c>
    </row>
    <row r="11">
      <c r="A11" s="4" t="inlineStr">
        <is>
          <t>Due to employee (4)</t>
        </is>
      </c>
    </row>
    <row r="12">
      <c r="A12" s="4" t="inlineStr">
        <is>
          <t>Due to Other Related Parties</t>
        </is>
      </c>
      <c r="B12" s="4" t="inlineStr">
        <is>
          <t>[4]</t>
        </is>
      </c>
      <c r="C12" s="5" t="n">
        <v>75000</v>
      </c>
      <c r="D12" s="5" t="n">
        <v>90000</v>
      </c>
    </row>
    <row r="13">
      <c r="A13" s="4" t="inlineStr">
        <is>
          <t>Due to employee (5)</t>
        </is>
      </c>
    </row>
    <row r="14">
      <c r="A14" s="4" t="inlineStr">
        <is>
          <t>Due to Other Related Parties</t>
        </is>
      </c>
      <c r="B14" s="4" t="inlineStr">
        <is>
          <t>[5]</t>
        </is>
      </c>
      <c r="C14" s="6" t="n">
        <v>200000</v>
      </c>
      <c r="D14" s="6" t="n">
        <v>200000</v>
      </c>
    </row>
    <row r="15"/>
    <row r="16">
      <c r="A16" s="4" t="inlineStr">
        <is>
          <t>[1]</t>
        </is>
      </c>
      <c r="B16" s="4" t="inlineStr">
        <is>
          <t>Due to Frangipani Trade Services (FTS), an entity owned by the Companys CEO, is due on demand and is non-interest bearing.</t>
        </is>
      </c>
    </row>
    <row r="17">
      <c r="A17" s="4" t="inlineStr">
        <is>
          <t>[2]</t>
        </is>
      </c>
      <c r="B17" s="4" t="inlineStr">
        <is>
          <t>Due to Unique Logistics Holding Limited (ULHK) is non-interest bearing and due within 12 months from the date of acquisition.</t>
        </is>
      </c>
    </row>
    <row r="18">
      <c r="A18" s="4" t="inlineStr">
        <is>
          <t>[3]</t>
        </is>
      </c>
      <c r="B18" s="4" t="inlineStr">
        <is>
          <t>On May 29, 2020, the Company entered into a $5,000,000 note payable with ULHK as part of the ULUS acquisition. The loan bears a zero percent interest rate and has a maturity of 180 days from the date of the note. On November 12, 2020, the Company amended the note with UL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HK shall not be permitted to convert the loan in the event that such conversion would provide the ULHK more than 34% of the Companys issued and outstanding common stock when including and aggregating all prior conversions of the loan.</t>
        </is>
      </c>
    </row>
    <row r="19">
      <c r="A19" s="4" t="inlineStr">
        <is>
          <t>[4]</t>
        </is>
      </c>
      <c r="B19" s="4" t="inlineStr">
        <is>
          <t>On May 29, 2020, the Company entered into a $90,000 payable with an employee for the acquisition of UL BOS common stock from a previous owner. The payment terms consist of thirty-six monthly non-interest bearing payments of $2,500 from the date of closing.</t>
        </is>
      </c>
    </row>
    <row r="20">
      <c r="A20" s="4" t="inlineStr">
        <is>
          <t>[5]</t>
        </is>
      </c>
      <c r="B20" s="4" t="inlineStr">
        <is>
          <t>On May 29, 2020, the Company entered into a $200,000 payable with an employee for the acquisition of UL BOS common stock from a previous owner. The payment terms consist of thirty-six monthly non-interest bearing payments of $5,556 from the date of closing.</t>
        </is>
      </c>
    </row>
  </sheetData>
  <mergeCells count="7">
    <mergeCell ref="A1:B1"/>
    <mergeCell ref="A15:C15"/>
    <mergeCell ref="B16:C16"/>
    <mergeCell ref="B17:C17"/>
    <mergeCell ref="B18:C18"/>
    <mergeCell ref="B19:C19"/>
    <mergeCell ref="B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10. STOCKHOLDERS' EQUITY (Details) - $ / shares</t>
        </is>
      </c>
      <c r="B1" s="2" t="inlineStr">
        <is>
          <t>Nov. 30, 2020</t>
        </is>
      </c>
      <c r="C1" s="2" t="inlineStr">
        <is>
          <t>May 31, 2020</t>
        </is>
      </c>
    </row>
    <row r="2">
      <c r="A2" s="4" t="inlineStr">
        <is>
          <t>Common Stock, Shares Authorized</t>
        </is>
      </c>
      <c r="B2" s="5" t="n">
        <v>500000000</v>
      </c>
      <c r="C2" s="5" t="n">
        <v>500000000</v>
      </c>
    </row>
    <row r="3">
      <c r="A3" s="4" t="inlineStr">
        <is>
          <t>Common Stock, Par or Stated Value Per Share</t>
        </is>
      </c>
      <c r="B3" s="7" t="n">
        <v>0.001</v>
      </c>
      <c r="C3" s="7" t="n">
        <v>0.001</v>
      </c>
    </row>
    <row r="4">
      <c r="A4" s="4" t="inlineStr">
        <is>
          <t>Common Stock, Shares, Issued</t>
        </is>
      </c>
      <c r="B4" s="5" t="n">
        <v>357829365</v>
      </c>
      <c r="C4" s="5" t="n">
        <v>0</v>
      </c>
    </row>
    <row r="5">
      <c r="A5" s="4" t="inlineStr">
        <is>
          <t>Common Stock, Shares, Outstanding</t>
        </is>
      </c>
      <c r="B5" s="5" t="n">
        <v>357829365</v>
      </c>
      <c r="C5" s="5" t="n">
        <v>0</v>
      </c>
    </row>
    <row r="6">
      <c r="A6" s="4" t="inlineStr">
        <is>
          <t>Series A Preferred Stock</t>
        </is>
      </c>
    </row>
    <row r="7">
      <c r="A7" s="4" t="inlineStr">
        <is>
          <t>Preferred Stock, Shares Authorized</t>
        </is>
      </c>
      <c r="B7" s="5" t="n">
        <v>130000</v>
      </c>
      <c r="C7" s="5" t="n">
        <v>130000</v>
      </c>
    </row>
    <row r="8">
      <c r="A8" s="4" t="inlineStr">
        <is>
          <t>Preferred Stock, Par or Stated Value Per Share</t>
        </is>
      </c>
      <c r="B8" s="7" t="n">
        <v>0.001</v>
      </c>
      <c r="C8" s="7" t="n">
        <v>0.001</v>
      </c>
    </row>
    <row r="9">
      <c r="A9" s="4" t="inlineStr">
        <is>
          <t>Series B Preferred Stock</t>
        </is>
      </c>
    </row>
    <row r="10">
      <c r="A10" s="4" t="inlineStr">
        <is>
          <t>Preferred Stock, Shares Authorized</t>
        </is>
      </c>
      <c r="B10" s="5" t="n">
        <v>870000</v>
      </c>
      <c r="C10" s="5" t="n">
        <v>870000</v>
      </c>
    </row>
    <row r="11">
      <c r="A11" s="4" t="inlineStr">
        <is>
          <t>Preferred Stock, Par or Stated Value Per Share</t>
        </is>
      </c>
      <c r="B11" s="7" t="n">
        <v>0.001</v>
      </c>
      <c r="C11" s="7" t="n">
        <v>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12. SUBSEQUENT EVENTS (Details)</t>
        </is>
      </c>
      <c r="B1" s="2" t="inlineStr">
        <is>
          <t>6 Months Ended</t>
        </is>
      </c>
    </row>
    <row r="2">
      <c r="B2" s="2" t="inlineStr">
        <is>
          <t>Nov. 30, 2020</t>
        </is>
      </c>
    </row>
    <row r="3">
      <c r="A3" s="4" t="inlineStr">
        <is>
          <t>Event #1</t>
        </is>
      </c>
    </row>
    <row r="4">
      <c r="A4" s="4" t="inlineStr">
        <is>
          <t>Subsequent Event, Date</t>
        </is>
      </c>
      <c r="B4" s="4" t="inlineStr">
        <is>
          <t>Jan. 11,
		2021</t>
        </is>
      </c>
    </row>
    <row r="5">
      <c r="A5" s="4" t="inlineStr">
        <is>
          <t>Subsequent Event, Description</t>
        </is>
      </c>
      <c r="B5" s="4" t="inlineStr">
        <is>
          <t>Company, amended and restated its articles of incorporation</t>
        </is>
      </c>
    </row>
    <row r="6">
      <c r="A6" s="4" t="inlineStr">
        <is>
          <t>Event #2</t>
        </is>
      </c>
    </row>
    <row r="7">
      <c r="A7" s="4" t="inlineStr">
        <is>
          <t>Subsequent Event, Date</t>
        </is>
      </c>
      <c r="B7" s="4" t="inlineStr">
        <is>
          <t>Jan. 28,
		2021</t>
        </is>
      </c>
    </row>
    <row r="8">
      <c r="A8" s="4" t="inlineStr">
        <is>
          <t>Subsequent Event, Description</t>
        </is>
      </c>
      <c r="B8" s="4" t="inlineStr">
        <is>
          <t>Company entered into a Securities Purchase Agreement</t>
        </is>
      </c>
    </row>
    <row r="9">
      <c r="A9" s="4" t="inlineStr">
        <is>
          <t>Event #3</t>
        </is>
      </c>
    </row>
    <row r="10">
      <c r="A10" s="4" t="inlineStr">
        <is>
          <t>Subsequent Event, Date</t>
        </is>
      </c>
      <c r="B10" s="4" t="inlineStr">
        <is>
          <t>Jan. 28,
		2021</t>
        </is>
      </c>
    </row>
    <row r="11">
      <c r="A11" s="4" t="inlineStr">
        <is>
          <t>Subsequent Event, Description</t>
        </is>
      </c>
      <c r="B11" s="4" t="inlineStr">
        <is>
          <t>Company and the Investors entered into a waiver (&amp;#147;Waiver&amp;#148;) waiving any and all defaults for a period of six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2. ACQUISITIONS</t>
        </is>
      </c>
      <c r="B1" s="2" t="inlineStr">
        <is>
          <t>6 Months Ended</t>
        </is>
      </c>
    </row>
    <row r="2">
      <c r="B2" s="2" t="inlineStr">
        <is>
          <t>Nov. 30, 2020</t>
        </is>
      </c>
    </row>
    <row r="3">
      <c r="A3" s="3" t="inlineStr">
        <is>
          <t>Notes</t>
        </is>
      </c>
    </row>
    <row r="4">
      <c r="A4" s="4" t="inlineStr">
        <is>
          <t>2. ACQUISITIONS</t>
        </is>
      </c>
      <c r="B4" s="4" t="inlineStr">
        <is>
          <t xml:space="preserve">2. ACQUISITIONS Reverse Merger On October 8, 2020 (the Closing Date) the Company, Inno Acquisition Corp., a Delaware corporation and wholly-owned subsidiary of the Company (Merger Sub), and the Unique Logistics Holdings, Inc., a privately-held Delaware corporation headquartered in New York (Unique), entered into an Acquisition Agreement and Plan of Merger (the Agreement) pursuant to which the Merger Sub was merged with and into the Unique, with the Unique surviving as a wholly-owned subsidiary of the Company (the Merger). The Company acquired, through a reverse triangular merger, all of the outstanding capital stock of the Unique in exchange for issuing Uniques shareholders (the Unique Shareholders), pro-rata, an aggregate of 1,000,000 million shares of preferred stock, with certain Unique shareholders receiving 130,000 shares of the Companys Series A Preferred Stock par value $0.001 per share, and certain Unique shareholders receiving of 870,000 shares of the Companys Series B Preferred Stock, par value $0.001 per share. Immediately after the Merger was consummated, and further to the Agreement, certain affiliates of the Company cancelled a total of 45,606,489 shares of the Companys common stock, and 1,000,000 shares of Preferred Stock held by them (the Cancellation). In consideration of the Cancellation of such shares of the Companys common stock and preferred stock, Unique agreed to assume certain liabilities of the Company. As a result of the Merger and the Cancellation, the Unique Shareholders became the majority shareholders of the Company. In connection with the Merger, on October 8, 2020, the Company, Star Exploration Corporation, a Texas corporation and wholly-owned subsidiary of Innocap (the Split-Off Subsidiary), and Paul Tidwell, an individual in his capacity as the Split-Off Subsidiary purchaser, entered into a Split-Off Agreement (the Split-Off Agreement). Pursuant to the terms of the Split-Off Agreement, the Company, as seller, in consideration of the Cancellation and the assignment and assumption of $797,000 of the Companys liabilities, sold to Paul Tidwell all of the issued and outstanding shares of the Split-Off Subsidiary including and all assets related to the Companys current business. The Merger was accounted for as a reverse acquisition involving only the exchange of equity. Unique is the accounting acquirer and the Company is the legal acquirer. In order to account for the acquisition, management closed the books of the Company on the Closing Date, closed all equity accounts to additional paid in capital and merged the balance sheets as of the Closing Date. Unique maintained its historical financial statements, only recasting the equity accounts to that of the Company. All assets and liabilities of the Company were spun off, except approximately $46,000 in liabilities as of the Closing Date assumed by the Company. Because the transaction was between two operating companies, the consideration assumed by Unique to effectuate the Merger, approximately 2% of fully diluted capital structure post-merger, was fair valued utilizing the market capitalization of the Company immediately prior to the merger. The market capitalization prior to merger was approximately $1.2 million ($0.008 market price per share and 172,000,000 shares outstanding). The Company consolidated Unique as of the closing date of the agreement, and the results of operations of the Company include that of Unique. The historical financial statements of the Company before the Merger will be replaced with the historical financial statements of Unique before the Merger in all future filings with the SEC. The following presents the unaudited pro-forma combined results of operations of the Company with Unique as if the entities were combined on June 1, 2019. Three Months Ended November 30, 2020 Three Months Ended November 30, 2019 Revenues $ 124,639,420 $ 27,003,833 Net income (loss) $ 1,397,183 $ (840,101) Net income (loss) per share - basic $ 0.01 $ (0.01) Weighted average number of shares outstanding 252,603,584 133,601,511 Six Months Ended November 30, 2020 Six Months Ended November 30, 2019 Revenues $ 182,054,687 $ 63,124,280 Net income (loss) $ 823,046 $ (638,361) Net income (loss) per share - basic $ 0.01 $ 0.00 Weighted average number of shares outstanding 167,748,635 133,601,511 The unaudited pro-forma results of operations are presented for information purposes only. The unaudited pro-forma results of operations are not intended to present actual results that would have been attained had the acquisitions been completed as of June 1, 2019 or to project potential operating results as of any future date or for any future periods. UL US Entities On May 29, 2020 (Acquisition Date), Unique entered into a Securities Purchase Agreement (SPA) with Unique Logistics Holdings Ltd, (UL HK), a Hong Kong company, (the UL HK Transaction), pursuant to which the Company purchased from UL HK (i) sixty percent (60%) of the membership interests of (UL ATL Membership Interests) of Unique Logistics International (ATL) LLC, a Georgia limited liability company (UL ATL); (ii) eighty percent (80%) of the common stock of Unique Logistics International (BOS) Inc., a Massachusetts corporation (UL BOS); and (iii) sixty-five percent (65%) of the Unique Logistics International (USA) Inc., a New York corporation (UL NY), for the following consideration: (i) $6,000,000, to be paid in accordance with the following (a) $1,000,000 in cash; (b) $5,000,000 in the form of subordinated promissory note (zero percent interest rate and has a maturity of three years) issued in favor of UL HK and (c) 1,500,000 shares of common stock of the Company, representing 15% of common stock outstanding. In connection with the UL HK Transaction, the Company also entered into a Consulting Services Agreement for a term of three years with Great Eagle Freight Limited (GEFL), a wholly owned subsidiary of UL HK. UL ATL, UL BOS, and UL NY are collectively referred to as UL US Entities. Unique also entered into three separate securities purchase agreements with the minority interest holders of UL ATL (the, UL ATL Transaction), UL BOS (the UL BOS Transaction) and UL NY (the UL NY Transaction), respectively, whereby, together with the consummation of the UL HK Transaction, each such entity became a wholly-owned subsidiary of the Company. In connection with the UL ATL Transaction, Unique purchased from the minority shareholder, the remaining forty percent (40%) of the UL ATL Membership Interests, for the following consideration transferred: (i) US $2,819,000, which was paid in accordance with the following: (a) $994,000 in cash; and (b) $1,825,000 through subordinated, non-interest bearing, promissory note with a maturity of three years to be issued in favor of the minority shareholder. In connection with UL ATL Transaction, Unique also entered into a non-compete, non-solicitation and non-disclosure agreement with the minority holder for $500,000 for a three-year period. In connection with the UL BOS Transaction, Unique purchased from the minority shareholder, the remaining twenty percent (20%) of the UL BOS Common Stock for a purchase price of up to $290,000 to be paid in accordance with the following: (a) $90,000 to be paid in monthly cash payments of $2,500 for a period of thirty-six (36) months (non-interest), and (b) assumption of up to $200,000 of debt owed to UL HK. In connection with the UL BOS Transaction, Unique entered into an employment agreement with the minority shareholder (UL BOS Employment Agreement). The UL BOS Employment Agreement contains an initial term of three years, beginning on May 29, 2020 and ending May 29, 2023. Following the initial term, the UL BOS Employment Agreement may be terminated by either party on 60 days written notice. In connection with the UL NY Transaction, Unique purchased from a minority shareholder, the remaining thirty-five (35%) of the UL NY Common Stock for considerations to be paid in accordance with the following: (a) the issuance of 7,199,000 shares of the Unique and (b) the execution of an Employment Agreement (UL NY Employment Agreement). The UL NY Agreement has an initial term of approximately three years, and automatically renews for successive consecutive one-year period terms, unless either party provides notice to the other party as provided in the UL NY Employment Agreement. In addition, Unique paid $239,350 of closing costs for legal, accounting and other professional fees which were expensed during the period ended May 31, 2020.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GAAP defines the acquirer in a business combination as the entity that obtains control of one or more businesses in a business combination and establishes the acquisition date as the date the acquirer achieves control. GAAP requires an acquirer to recognize the assets acquired, the liabilities assumed, and any noncontrolling interest in the acquirer (if any) at the acquisition date, measured at their fair values as of that date. GAAP also requires the acquirer to recognize contingent consideration (if any) at the acquisition date, measured at its fair value at that date. The following summarizes the fair values of the assets acquired and liabilities assumed at the acquisition: Assets: Current assets $ 16,571,270 Property and equipment 206,873 Security deposits 292,404 Other intangibles 8,752,000 Goodwill (1) 4,773,585 Total identified assets acquired $ 30,596,132 Liabilities: Current liabilities $ 16,115,703 Consulting service contract liability 848,010 Long-term assumed liabilities 1,394,533 Total liabilities assumed 18,358,246 Total net assets assumed $ 12,237,886 (1) Other intangible assets and their amortization periods are as follows: Cost Basis Useful Life Tradenames/trademarks $ 806,000 10 years Customer relationships  ATL 5,605,000 15 years Customer relationships  BOS 310,000 12 years Customer relationships  NYC 1,718,000 14 years Non-compete agreements 313,000 3 years $ 8,752,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Unique consolidated the UL US Entities as of the closing date of the agreement, and the results of operations of Unique include that of UL US Ent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PROPERTY AND EQUIPMENT</t>
        </is>
      </c>
      <c r="B1" s="2" t="inlineStr">
        <is>
          <t>6 Months Ended</t>
        </is>
      </c>
    </row>
    <row r="2">
      <c r="B2" s="2" t="inlineStr">
        <is>
          <t>Nov. 30, 2020</t>
        </is>
      </c>
    </row>
    <row r="3">
      <c r="A3" s="3" t="inlineStr">
        <is>
          <t>Notes</t>
        </is>
      </c>
    </row>
    <row r="4">
      <c r="A4" s="4" t="inlineStr">
        <is>
          <t>3. PROPERTY AND EQUIPMENT</t>
        </is>
      </c>
      <c r="B4" s="4" t="inlineStr">
        <is>
          <t>3. PROPERTY AND EQUIPMENT Major classifications of property and equipment are summarized below as of November 30, 2020 and May 31, 2020. November 30, 2020 May 31, 2020 (Unaudited) Furniture and fixtures $ 73,828 $ 68,685 Computer equipment 88,626 78,743 Software 24,414 24,414 Leasehold improvements 27,146 27,146 214,014 198,988 Less: accumulated depreciation 28,643 - $ 185,371 $ 198,988 Depreciation expense charged to income for the three and six months ended November 30, 2020 amounted to $14,611 and $28,643, respectively. The Company did not incur depreciation expense for the period October 28, 2019 (inception) through Nov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12:23Z</dcterms:created>
  <dcterms:modified xmlns:dcterms="http://purl.org/dc/terms/" xmlns:xsi="http://www.w3.org/2001/XMLSchema-instance" xsi:type="dcterms:W3CDTF">2021-02-16T17:12:23Z</dcterms:modified>
</cp:coreProperties>
</file>